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Financial Statement Pr" sheetId="6" r:id="rId6"/>
    <s:sheet name="Going Concern" sheetId="7" r:id="rId7"/>
    <s:sheet name="Accounts Receivable Due From Dr" sheetId="8" r:id="rId8"/>
    <s:sheet name="Assets and Liabilities Held For" sheetId="9" r:id="rId9"/>
    <s:sheet name="Sale of Oil and Gas Properties" sheetId="10" r:id="rId10"/>
    <s:sheet name="Environmental Settlement and Re" sheetId="11" r:id="rId11"/>
    <s:sheet name="Notes Payable" sheetId="12" r:id="rId12"/>
    <s:sheet name="Derivative and Hedging Financia" sheetId="13" r:id="rId13"/>
    <s:sheet name="Fair Value Measurements" sheetId="14" r:id="rId14"/>
    <s:sheet name="Stockholders' Deficit" sheetId="15" r:id="rId15"/>
    <s:sheet name="Earnings Per Share" sheetId="16" r:id="rId16"/>
    <s:sheet name="Business Segments" sheetId="17" r:id="rId17"/>
    <s:sheet name="Related Party Transactions" sheetId="18" r:id="rId18"/>
    <s:sheet name="Commitments and Contingencies" sheetId="19" r:id="rId19"/>
    <s:sheet name="Subsequent Events" sheetId="20" r:id="rId20"/>
    <s:sheet name="Basis of Financial Statement 21" sheetId="21" r:id="rId21"/>
    <s:sheet name="Basis of Financial Statement 22" sheetId="22" r:id="rId22"/>
    <s:sheet name="Notes Payable (Tables)" sheetId="23" r:id="rId23"/>
    <s:sheet name="Derivative and Hedging Financ24" sheetId="24" r:id="rId24"/>
    <s:sheet name="Fair Value Measurements (Tables" sheetId="25" r:id="rId25"/>
    <s:sheet name="Stockholders' Deficit (Tables)" sheetId="26" r:id="rId26"/>
    <s:sheet name="Business Segments (Tables)" sheetId="27" r:id="rId27"/>
    <s:sheet name="Basis of Financial Statement 28" sheetId="28" r:id="rId28"/>
    <s:sheet name="Basis of Financial Statement 29" sheetId="29" r:id="rId29"/>
    <s:sheet name="Going Concern - Additional Info" sheetId="30" r:id="rId30"/>
    <s:sheet name="Accounts Receivable Due from 31" sheetId="31" r:id="rId31"/>
    <s:sheet name="Assets and Liabilities Held f32" sheetId="32" r:id="rId32"/>
    <s:sheet name="Sale of Oil and Gas Properties " sheetId="33" r:id="rId33"/>
    <s:sheet name="Environmental Settlement and 34" sheetId="34" r:id="rId34"/>
    <s:sheet name="Notes Payable (Morgan Stanley C" sheetId="35" r:id="rId35"/>
    <s:sheet name="Notes Payable (NPI Agreement) -" sheetId="36" r:id="rId36"/>
    <s:sheet name="Notes Payable (First Amendment " sheetId="37" r:id="rId37"/>
    <s:sheet name="Notes Payable (M3t) - Additiona" sheetId="38" r:id="rId38"/>
    <s:sheet name="Notes Payable - Summary of Comp" sheetId="39" r:id="rId39"/>
    <s:sheet name="Derivative and Hedging Financ40" sheetId="40" r:id="rId40"/>
    <s:sheet name="Derivative and Hedging Financ41" sheetId="41" r:id="rId41"/>
    <s:sheet name="Derivative and Hedging Financ42" sheetId="42" r:id="rId42"/>
    <s:sheet name="Derivative and Hedging Financ43" sheetId="43" r:id="rId43"/>
    <s:sheet name="Fair Value Measurements - Finan" sheetId="44" r:id="rId44"/>
    <s:sheet name="Fair Value Measurements - Addit" sheetId="45" r:id="rId45"/>
    <s:sheet name="Stockholders' Deficit - Additio" sheetId="46" r:id="rId46"/>
    <s:sheet name="Stockholders' Deficit - Assumpt" sheetId="47" r:id="rId47"/>
    <s:sheet name="Stockholders' Deficit - Summary" sheetId="48" r:id="rId48"/>
    <s:sheet name="Earnings Per Share - Additional" sheetId="49" r:id="rId49"/>
    <s:sheet name="Business Segments - Summary of " sheetId="50" r:id="rId50"/>
    <s:sheet name="Related Party Transactions - Ad" sheetId="51" r:id="rId51"/>
    <s:sheet name="Commitments and Contingencies -" sheetId="52" r:id="rId52"/>
    <s:sheet name="Subsequent Events - Additional " sheetId="53" r:id="rId53"/>
  </s:sheets>
  <s:definedNames/>
  <s:calcPr calcId="124519" calcMode="auto" fullCalcOnLoad="1"/>
</s:workbook>
</file>

<file path=xl/sharedStrings.xml><?xml version="1.0" encoding="utf-8"?>
<sst xmlns="http://schemas.openxmlformats.org/spreadsheetml/2006/main" uniqueCount="634">
  <si>
    <t>Document and Entity Information - shares</t>
  </si>
  <si>
    <t>9 Months Ended</t>
  </si>
  <si>
    <t>Sep. 30, 2016</t>
  </si>
  <si>
    <t>Nov. 10,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TENG</t>
  </si>
  <si>
    <t>Entity Registrant Name</t>
  </si>
  <si>
    <t>TRANS ENERGY INC</t>
  </si>
  <si>
    <t>Entity Central Index Key</t>
  </si>
  <si>
    <t>Current Fiscal Year End Date</t>
  </si>
  <si>
    <t>--12-31</t>
  </si>
  <si>
    <t>Entity Filer Category</t>
  </si>
  <si>
    <t>Smaller Reporting Company</t>
  </si>
  <si>
    <t>Entity Common Stock, Shares Outstanding</t>
  </si>
  <si>
    <t>Condensed Consolidated Balance Sheets - USD ($)</t>
  </si>
  <si>
    <t>Dec. 31, 2015</t>
  </si>
  <si>
    <t>CURRENT ASSETS</t>
  </si>
  <si>
    <t>Cash</t>
  </si>
  <si>
    <t>Restricted cash</t>
  </si>
  <si>
    <t>Accounts receivable, trade</t>
  </si>
  <si>
    <t>Accounts receivable due from drilling operator, net</t>
  </si>
  <si>
    <t>Commodity derivatives</t>
  </si>
  <si>
    <t>Advance royalties</t>
  </si>
  <si>
    <t>Prepaid expenses</t>
  </si>
  <si>
    <t>Total current assets</t>
  </si>
  <si>
    <t>OIL AND GAS PROPERTIES, USING SUCCESSFUL EFFORTS ACCOUNTING</t>
  </si>
  <si>
    <t>Proved properties</t>
  </si>
  <si>
    <t>Unproved properties</t>
  </si>
  <si>
    <t>Pipelines</t>
  </si>
  <si>
    <t>Accumulated depreciation, depletion and amortization</t>
  </si>
  <si>
    <t>Oil and gas properties, net</t>
  </si>
  <si>
    <t>PROPERTY AND EQUIPMENT, net of accumulated depreciation of $431,545 and $404,669, respectively</t>
  </si>
  <si>
    <t>OTHER ASSETS</t>
  </si>
  <si>
    <t>Assets held for sale</t>
  </si>
  <si>
    <t>Other assets</t>
  </si>
  <si>
    <t>Total other assets</t>
  </si>
  <si>
    <t>TOTAL ASSETS</t>
  </si>
  <si>
    <t>CURRENT LIABILITIES</t>
  </si>
  <si>
    <t>Accounts payable, trade</t>
  </si>
  <si>
    <t>Accounts payable due to drilling operator, net</t>
  </si>
  <si>
    <t>Accounts payable, related party</t>
  </si>
  <si>
    <t>Accrued expenses</t>
  </si>
  <si>
    <t>Environmental settlement and related costs</t>
  </si>
  <si>
    <t>Revenue payable</t>
  </si>
  <si>
    <t>Notes payable, net - current (Note 7)</t>
  </si>
  <si>
    <t>Total current liabilities</t>
  </si>
  <si>
    <t>LONG-TERM LIABILITIES</t>
  </si>
  <si>
    <t>Notes payable, net</t>
  </si>
  <si>
    <t>Asset retirement obligations</t>
  </si>
  <si>
    <t>Deferred revenue</t>
  </si>
  <si>
    <t>Total long-term liabilities</t>
  </si>
  <si>
    <t>Total liabilities</t>
  </si>
  <si>
    <t>COMMITMENTS AND CONTINGENCIES</t>
  </si>
  <si>
    <t xml:space="preserve"> </t>
  </si>
  <si>
    <t>STOCKHOLDERS' DEFICIT</t>
  </si>
  <si>
    <t>Preferred stock; 10,000,000 shares authorized at $0.001 par value; -0- shares issued and outstanding</t>
  </si>
  <si>
    <t>Common stock; 500,000,000 shares authorized at $0.001 par value; 16,131,648 and 15,263,977 shares issued, and 16,129,648 and 15,261,977 shares outstanding, respectively</t>
  </si>
  <si>
    <t>Additional paid-in capital</t>
  </si>
  <si>
    <t>Treasury stock, at cost, 2,000 shares</t>
  </si>
  <si>
    <t>Accumulated deficit</t>
  </si>
  <si>
    <t>Total stockholders' deficit</t>
  </si>
  <si>
    <t>TOTAL LIABILITIES AND STOCKHOLDERS' DEFICIT</t>
  </si>
  <si>
    <t>Condensed Consolidated Balance Sheets (Parenthetical) - USD ($)</t>
  </si>
  <si>
    <t>Statement of Financial Position [Abstract]</t>
  </si>
  <si>
    <t>Accumulated depreciation on property and equipme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Unaudited) - USD ($)</t>
  </si>
  <si>
    <t>3 Months Ended</t>
  </si>
  <si>
    <t>Sep. 30, 2015</t>
  </si>
  <si>
    <t>OPERATING REVENUES</t>
  </si>
  <si>
    <t>Oil and gas sales</t>
  </si>
  <si>
    <t>Natural gas liquid sales</t>
  </si>
  <si>
    <t>Gas transportation, gathering, and processing</t>
  </si>
  <si>
    <t>Other income</t>
  </si>
  <si>
    <t>Total operating revenues</t>
  </si>
  <si>
    <t>OPERATING COSTS AND EXPENSES</t>
  </si>
  <si>
    <t>Production costs</t>
  </si>
  <si>
    <t>Depreciation, depletion, amortization and accretion</t>
  </si>
  <si>
    <t>General and administrative</t>
  </si>
  <si>
    <t>Gain on sale of assets</t>
  </si>
  <si>
    <t>Total operating costs and expenses</t>
  </si>
  <si>
    <t>LOSS FROM OPERATIONS</t>
  </si>
  <si>
    <t>OTHER INCOME (EXPENSES)</t>
  </si>
  <si>
    <t>Interest income</t>
  </si>
  <si>
    <t>Interest expense</t>
  </si>
  <si>
    <t>Gain on derivative assets</t>
  </si>
  <si>
    <t>Total other expenses</t>
  </si>
  <si>
    <t>NET LOSS BEFORE INCOME TAXES</t>
  </si>
  <si>
    <t>INCOME TAX</t>
  </si>
  <si>
    <t>NET LOSS</t>
  </si>
  <si>
    <t>NET LOSS PER SHARE - BASIC AND DILUTED</t>
  </si>
  <si>
    <t>WEIGHTED AVERAGE SHARES - BASIC AND DILUTED</t>
  </si>
  <si>
    <t>Condensed Consolidated Statements of Cash Flows (Unaudited) - USD ($)</t>
  </si>
  <si>
    <t>12 Months Ended</t>
  </si>
  <si>
    <t>CASH FLOWS FROM OPERATING ACTIVITIES:</t>
  </si>
  <si>
    <t>Net loss</t>
  </si>
  <si>
    <t>Adjustments to reconcile net loss to net cash used in operating activities:</t>
  </si>
  <si>
    <t>Amortization of financing costs and debt discount</t>
  </si>
  <si>
    <t>Share-based compensation</t>
  </si>
  <si>
    <t>Professional fees paid by common stock issuance</t>
  </si>
  <si>
    <t>Interest and legal expense added to principal</t>
  </si>
  <si>
    <t>Total gain on commodity derivatives</t>
  </si>
  <si>
    <t>Cash settlement of commodity derivatives</t>
  </si>
  <si>
    <t>Changes in operating assets and liabilities:</t>
  </si>
  <si>
    <t>Changes in restricted cash</t>
  </si>
  <si>
    <t>Accounts receivable due from operator</t>
  </si>
  <si>
    <t>Accounts receivable, related party</t>
  </si>
  <si>
    <t>Prepaid expenses and other current assets</t>
  </si>
  <si>
    <t>Accounts payable and accrued expenses</t>
  </si>
  <si>
    <t>Accounts payable due to operator</t>
  </si>
  <si>
    <t>Net cash used in operating activities</t>
  </si>
  <si>
    <t>CASH FLOWS FROM INVESTING ACTIVITIES:</t>
  </si>
  <si>
    <t>Proceeds from sale of assets</t>
  </si>
  <si>
    <t>Expenditures for oil and gas properties</t>
  </si>
  <si>
    <t>Expenditures for property and equipment</t>
  </si>
  <si>
    <t>Net cash provided by (used in) investing activities</t>
  </si>
  <si>
    <t>CASH FLOWS FROM FINANCING ACTIVITIES:</t>
  </si>
  <si>
    <t>Financing costs paid</t>
  </si>
  <si>
    <t>Payments on notes payable</t>
  </si>
  <si>
    <t>Proceeds from notes payable</t>
  </si>
  <si>
    <t>Stock options exercised</t>
  </si>
  <si>
    <t>Net cash provided by financing activities</t>
  </si>
  <si>
    <t>NET DECREASE IN CASH</t>
  </si>
  <si>
    <t>CASH, BEGINNING OF PERIOD</t>
  </si>
  <si>
    <t>CASH, END OF PERIOD</t>
  </si>
  <si>
    <t>SUPPLEMENTAL DISCLOSURES FOR CASH FLOW INFORMATION:</t>
  </si>
  <si>
    <t>Interest</t>
  </si>
  <si>
    <t>Income taxes</t>
  </si>
  <si>
    <t>NON-CASH INVESTING AND FINANCING ACTIVITIES:</t>
  </si>
  <si>
    <t>Accrued expenditures for oil and gas properties</t>
  </si>
  <si>
    <t>Increase in asset retirement obligation</t>
  </si>
  <si>
    <t>Basis of Financial Statement Presentation and Significant Accounting Policies</t>
  </si>
  <si>
    <t>Organization, Consolidation and Presentation of Financial Statements [Abstract]</t>
  </si>
  <si>
    <t>NOTE 1 — BASIS OF FINANCIAL STATEMENT PRESENTATION AND
SIGNIFICANT ACCOUNTING POLICIES
The accompanying unaudited interim condensed consolidated financial
statements have been prepared by Trans Energy, Inc., (“Trans
Energy,” “we,” “our,”
“us,” or the “Company”), in accordance with
accounting principles generally accepted in the United States of
America (“GAAP”) for interim financial information and
with the instructions to Form 10-Q and Rule 8-03 of Regulation S-X.
Accordingly, they do not include certain information and footnote
disclosures normally included in a full set of financial statements
prepared in accordance with GAAP. The information furnished in the
interim condensed consolidated financial statements includes normal
recurring adjustments and reflects all adjustments, which, in the
opinion of management, are necessary for a fair presentation of
such financial statements. Although management believes the
disclosures and information presented are adequate to make the
information not misleading, these interim condensed consolidated
financial statements should be read in conjunction with our most
recent audited condensed consolidated financial statements and
notes thereto included in our December 31, 2015 Annual Report on
Form 10-K. Operating results for the nine months ended September
30, 2016 are not necessarily indicative of the results that may be
expected for the year ending December 31, 2016.
Significant Accounting Policies
The accounting policies followed by the Company are set forth in
Note 1 to the Company’s consolidated financial statements in
the 2015 Form 10-K, and are supplemented by the notes to the
unaudited condensed consolidated financial statements in this
report.
Nature of Operations and Organization
We are an independent energy company engaged in the acquisition,
exploration, development, and production of oil and natural gas.
Our operations are presently focused in the State of West
Virginia.
Principles of Consolidation
The unaudited consolidated financial statements include Trans
Energy and our wholly-owned subsidiaries, Prima Oil Company, Inc.
(“Prima”), Ritchie County Gathering Systems, Inc.,
Tyler Construction Company, Inc., American Shale Development, Inc.
(“American Shale” or “ASD”), and Tyler
Energy, Inc., and interests with joint development partners, which
are accounted for under the proportional consolidation
method. All significant inter-company balances and
transactions have been eliminated in consolidation.
Use of E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ur financial statements are based on a number of
significant estimates, including oil and gas reserve quantities
which are the basis for the calculation of depreciation, depletion,
amortization, and impairment of oil and gas properties, timing and
costs associated with our asset retirement obligations, estimates
of fair value of derivative instruments and estimates used in
stock-based compensation calculations. Reserve estimates are by
their nature inherently imprecise.
Restricted Cash
On September 3, 2015, American Shale entered into a Deposit Account
Control Agreement (“DACA”) with Morgan Stanley Capital
Group, Inc., administrative agent for the Lenders
(“Agent”) and United Bank, Inc. Currently, the
settlements related to the Company’s derivative and hedge
financial instruments are deposited directly into depository
accounts subject to the DACA. The agent exercises control of
the depository accounts subject to the DACA and has the ability to
prevent disbursements from those restricted accounts to our
unrestricted cash accounts. Amounts deposited into these
accounts are generally released to us in a timely manner. As
of September 30, 2016, current restricted cash includes $18,839 of
cash temporarily held in accounts controlled by our agent. See
Note 7 for a more detailed discussion of the Forbearance
Agreement.
Property and Equipment
Property and equipment are recorded at cost. Depreciation on
vehicles, machinery and equipment is computed using the
straight-line method over expected useful lives of five to ten
years. Additions are capitalized and maintenance and repairs
are charged to expense as incurred.
Oil and Gas Properties
The Company follows the successful efforts method of accounting for
its oil and gas exploration and production activities. Under
this method, all property acquisition costs, and costs of
exploratory and development wells are capitalized until a
determination is made that the well has found proved reserves or is
deemed noncommercial. If an exploratory well is deemed to be
noncommercial, the well costs are charged to exploration expense as
dry hole costs. Exploration expenses include dry hole costs and
geological and geophysical expenses. Noncommercial development
well costs are charged to impairment expense if circumstances
indicate that a decline in the recoverability of the carrying value
may have occurred.
Unproved oil and gas properties that are individually significant
are periodically assessed for impairment of value, and a loss is
recognized at the time of impairment by providing an impairment
allowance. Depreciation, depletion, and amortization
(“DD&amp;A”) of capitalized costs related to proved oil
and gas properties is calculated on a field-by-field basis using
the units-of-production method based upon proved reserves. The
computation of DD&amp;A takes into consideration restoration,
dismantlement, and abandonment costs as well as the estimated
proceeds from salvaging equipment. Depreciation on pipelines and
related equipment, including compressors, is computed using the
straight-line method over the expected useful lives of ten to
twenty-five years.
Depreciation, depletion, and amortization expenses on oil and gas
properties were $12,166,002 and $5,313,113 for the nine months
ended September 30, 2016 and 2015, respectively.
Total additions for oil and gas properties for the nine months
ended September 30, 2016 and 2015 were $(223,820) and $114,515,
respectively. During 2016 the additions for oil and gas
properties of $1,378,032 were reduced by $1,601,852 as a result of
change in ownership percentage due to unitization of various
leases.
The sale of a partial interest in a proved oil and gas property is
accounted for as a normal retirement, and no gain or loss is
recognized as long as the treatment does not significantly affect
the units-of-production depletion rate. A gain or loss is
recognized for all other sales of producing properties. The
sale of a partial interest in an unproved oil and gas property is
accounted for as a recovery of cost, with any excess of the
proceeds over such cost or related carrying amount recognized as
gain.
Impairments
GAAP requires that long-lived assets (including oil and gas
properties) and certain identifiable intangibles be reviewed for
impairment whenever events or changes in circumstances indicate
that the carrying amount of an asset may not be
recoverable. The Company, at least annually, reviews its
proved oil and gas properties for impairment by comparing the
carrying value of its properties to the properties’
undiscounted estimated future net cash flows. Estimates of
future oil and gas prices, operating costs, and production are
utilized in determining undiscounted future net cash
flows. The estimated future production of oil and gas reserves
is based upon the Company’s independent reserve
engineer’s estimate of proved reserves, which includes
assumptions regarding field decline rates and future prices and
costs. For properties where the carrying value exceeds
undiscounted future net cash flows, the Company recognizes an
impairment for the difference between the carrying value and fair
market value of the properties.
No impairments were recorded for the three and nine month periods
ended September 30, 2016 and 2015.
Derivatives
We may enter into derivative commodity contracts at times to manage
or reduce commodity price risk related to our
production. Derivatives and embedded derivatives, if
applicable, are measured at fair value and recognized in the
condensed consolidated balance sheets as assets or liabilities.
Derivatives are classified in the condensed consolidated balance
sheets as current or non-current based on whether net-cash
settlement is expected to be required within 12 months of the
balance sheet date. These commodity contracts are not
designated as cash flow hedges, so changes in the fair value are
recognized immediately in other income (expense) in the condensed
consolidated statements of operations. The pricing models used
for valuation often incorporate significant estimates and
assumptions, which may impact the level of precision in the
condensed consolidated financial statements. Under the terms of
each derivative contract, these are in cross-default with the
Company’s default on its notes with Morgan Stanley as further
discussed in Note 7. Under the terms of the Forbearance
Agreement discussed in Note 7, because the affiliate counterparty
of the derivative contracts has also agreed to forbear on
exercising its rights it is entitled to under default, we believe
the classifications disclosed in the condensed consolidated balance
sheets is appropriate.
Asset Retirement Obligations
We record the fair value of a liability for an asset retirement
obligation in the period in which it is incurred if a reasonable
estimate of fair value can be made. These obligations include
dismantlement, plugging and abandonment of oil and gas wells and
equipment. The associated asset retirement costs are capitalized as
part of the carrying amount of the long-lived asset. The liability
is accreted to its then present value each period, and the
capitalized cost is depleted over the estimated useful life of the
related asset which has been determined to be 40 years for
Marcellus Shale wells.
The following is a description of the changes to our asset
retirement obligations for the nine months ended September 30:
2016 2015
Asset retirement obligations at beginning of period $ 39,669 $ 90,928
Liabilities incurred during the period 28,777 34,116
Accretion expense 8,339 3,000
Asset retirement obligations at end of period $ 76,785 $ 128,044
At September 30, 2016 and December 31, 2015, our current portion of
the asset retirement obligation was $0.
Income Taxes
At September 30, 2016, the Company had net operating loss carry
forwards (“NOLs”) for future years of approximately
$121.2 million. These NOLs will expire at various dates through
2035. There is no current tax expense for the three or nine months
ended September 30, 2016 due to a net operating loss for the
period. No tax benefit has been recorded in the consolidated
financial statements for the remaining NOLs or Alternative Minimum
Tax (“AMT”) credit since the potential tax benefit is
offset by a valuation allowance of the same amount. Utilization of
the NOLs could be limited if there is a substantial change in
ownership of the Company and is contingent on future earnings.
We have provided a valuation allowance equal to 100% of the total
net deferred asset in recognition of the uncertainty regarding the
ultimate amount of the net deferred tax asset that will be
realized.
The Company has no material unrecognized tax benefits. No tax
penalties or interest expense were accrued as of September 30, 2016
or December 31, 2015 or paid during the periods then ended. We
file tax returns in the United States and states in which we have
operations and are subject to taxation. Tax years subsequent
to 2012 remain open to examination by U.S. federal and state tax
jurisdictions, however prior year net operating losses remain open
for examination.
Revenue and Cost Recognition
We recognize gas revenues upon delivery of the gas to the
customers’ pipeline from our pipelines when recorded as
received by the customer’s meter. We recognize oil revenues
when pumped and metered by the customer. We use the sales method to
account for sales and imbalances of natural gas. Under this method,
revenues are recognized based on actual volumes sold to purchasers.
The volumes sold may differ from the volumes to which we are
entitled based on our interest in the properties. These differences
create imbalances which are recognized as a liability only when the
imbalance exceeds the estimate of remaining reserves. We had no
material imbalances as of September 30, 2016 and December 31, 2015.
Costs associated with production are expensed in the period
incurred.
Revenue payable represents cash received but not yet distributed to
third parties.
Transportation revenue is recognized when earned and we have a
contractual right to receive payment.
Share-Based Compensation
Trans Energy estimates the fair value of each stock option award at
the grant date by using the Black-Scholes option pricing model. The
model employs various assumptions, based on management’s best
estimates at the time of the grant, which impact the fair value
calculated and ultimately, the expense that is recognized over the
life of the award. We have utilized historical data and
analyzed current information to reasonably support these
assumptions. The fair value of restricted stock awards is
determined based on the fair value of our common stock on the date
of the grant.
We recognize share-based compensation expense on a straight-line
basis over the requisite service period for the entire
award. As a result of stock and option transactions, we
recorded total share-based compensation of $91,124 and $125,027 for
the three months ended September 30, 2016 and 2015,
respectively. We recorded total share-based compensation
expense of $289,113 and $817,030 for the nine months ended
September 30, 2016 and 2015, respectively.
New Accounting Standards
In March 2016, the Financial Accounting Standards Board
(“FASB”) issued Accounting Standards Update
(“ASU”) 2016-09, “Compensation—Stock
Compensation (Topic 718): Improvements to Employee Share-Based
Payment Accounting” (“ASU 2016-09”), which
simplifies several aspects of the accounting for share-based
payment award transactions including accounting for income taxes
and classification of excess tax benefits on the statement of cash
flows, forfeitures and minimum statutory tax withholding
requirements. For the Company, ASU 2016-09 is effective for
annual periods beginning after December 15, 2016, and interim
periods within those annual periods. Early adoption is permitted
for any interim or annual period. The Company is currently
evaluating the potential impact on the financial statements.
In February 2016, the FASB issued ASU 2016-02, “Leases”
(“ASU 2016-02”). The objective of this ASU is to
increase transparency and comparability among organizations by
recognizing lease assets and liabilities on the balance sheet and
disclosing key information about leasing arrangements. ASU 2016-02
is effective for fiscal years, and interim periods within those
fiscal years, beginning after December 15, 2018 and should be
applied using a modified retrospective approach. Early adoption is
permitted. The Company is currently evaluating the potential impact
on the financial statements.
In January 2016, the FASB issued ASU 2016-01, “Recognition
and Measurement of Financial Assets and Financial
Liabilities” (“ASU 2016-01”), which amended its
standards related to the accounting of certain financial
instruments. This amendment addresses certain aspects of
recognition, measurement, presentation and disclosure. The new
rules will become effective for annual and interim periods
beginning after December 15, 2017. Early adoption is not permitted.
The Company is currently evaluating the potential impact on the
financial statements.
In April 2015, the FASB issued ASU 2015-03,
“Interest—Imputation of Interest (Subtopic 835-30):
Simplifying the Presentation of Debt Issuance Costs”
(“ASU 2015-03”). The purpose of the standard update was
to simplify presentation of debt issuance costs. ASU 2015-03
requires that debt issuance costs related to a recognized debt
liability be presented in the balance sheet as a direct deduction
from the carrying amount of that debt liability, consistent with
debt discounts. Amortization of the discount or premium shall be
reported as interest expense in the case of liabilities or as
interest income in the case of assets. Amortization of debt
issuance costs also shall be reported as interest expense. ASU
2015-03 is effective for fiscal years beginning after December 15,
2015, and interim periods within those fiscal years. The Company
adopted this standard effective January 1, 2016 and the impact of
adopting this standard is discussed further in Note 7.
In May 2014, the FASB issued ASU 2014-09, “Revenue from
Contracts with Customers (Topic 606)” (“ASU
2014-09”). ASU 2014-09 is intended to improve the financial
reporting requirements for revenue from contracts with customers by
providing a principle based approach. The core principle of the
standard is that revenue should be recognized when the transfer of
promised goods or services is made in an amount that the entity
expects to be entitled to in exchange for the transfer of goods and
services. ASU 2014-09 also requires disclosures enabling users of
financial statements to understand the nature, amount, timing and
uncertainty of revenue and cash flows arising from contracts with
customers. In March 2016, the FASB issued ASU
2016-08, “Revenue from Contracts with Customers (Topic
606): Principal versus Agent Considerations (Reporting Revenue
Gross versus Net)” (“ASU 2016-08”), which
clarifies principal versus agent when another party, along with the
entity, is involved in providing a good or service to a customer.
In April 2016, the FASB issued ASU No. 2016-10, “Revenue from
Contracts with Customers (Topic 606): Identifying Performance
Obligations and Licensing.” This ASU amends the
identification of performance obligations and accounting for
licenses in ASU 2014-09. In May 2016, the FASB issued ASU No.
2016-12, “Revenue from Contracts with Customers (Topic 606):
Narrow-Scope Improvements and Practical Expedients.” This ASU
amends certain issues in ASU 2014-09 on transition, collectability,
noncash consideration, and the presentation of sales taxes and
other similar taxes. Topic 606, “Revenue from Contracts with
Customers”, requires an entity to determine whether the
nature of its promise is to provide that good or service to the
customer (i.e., the entity is a principal) or to arrange for the
good or service to be provided to the customer by the other party
(i.e., the entity is an agent). The original effective date for
financial statements issued by public companies was for annual
reporting periods beginning after December 15, 2016. In July
2015, the FASB deferred the effective date for annual reporting
periods beginning after December 15, 2017 (including interim
reporting periods within those periods). Early adoption is
permitted to the original effective date. The Company is currently
evaluating which method of adoption will be used as well as the
potential impact on the financial statements.
On August 27, 2014, the FASB issued ASU 2014-15,
“Presentation of Financial Statements - Going Concern
(Subtopic 205-40), Disclosure of Uncertainties about an
Entity’s Ability to Continue as a Going Concern”
(“ASU 2014-15”). ASU 2014-15 will require
management to evaluate whether there are conditions and events that
raise substantial doubt about the Company’s ability to
continue as a going concern within one year after the financial
statements are issued on both an interim and annual basis.
Management will be required to provide certain footnote disclosures
if it concludes that substantial doubt exists or when its plans
alleviate substantial doubt about the Company’s ability to
continue as a going concern. ASU 2014-15 becomes effective for
annual periods beginning in 2016 and for interim reporting periods
starting in the first quarter of 2017. The Company is currently
evaluating the potential impact on the financial statements.
The Company has reviewed all other recently issued accounting
standards in order to determine their effects, if any, on the
consolidated financial statements. Based on that review, the
Company believes that none of these standards will have a
significant effect on current or future earnings or results of
operations.
Reclassifications
Certain amounts in the 2015 condensed consolidated financial
statements have been reclassified to conform to the 2016
presentation. This reclassification included reclassifying natural
gas liquid sales from oil and gas sales given its significant
balances. These sales are presented as a separate line item in the
condensed consolidated statements of operations of $503,720 and
$434,008 for the three months ended September 30, 2016 and
2015, respectively, and $1,493,368 and $1,563,783 for the nine
months ended September 30, 2016 and 2015, respectively. This
reclassification also included reclassifying restricted cash to
cash. The amount reclassified was $238,457 at December 31, 2015 on
the condensed consolidated balance sheets and $786,581 on the
condensed consolidated statements of cash flow for the nine months
ended September 30, 2015. This reclassification also included
reclassifying accounts receivable, related parties to accounts
receivable, trade. The amount reclassified was $18,500 at
December 31, 2015. These changes had no impact to previously
reported total operating revenues or net income.</t>
  </si>
  <si>
    <t>Going Concern</t>
  </si>
  <si>
    <t>Text Block [Abstract]</t>
  </si>
  <si>
    <t>NOTE 2 — GOING CONCERN
The Company has incurred losses from operations of approximately
$35.6 million, and has experienced negative cash flows from
operations of approximately $445,000 for the nine months ended
September 30, 2016. In addition, the Company has negative
working capital of approximately $138.3 million and its cash
balance was approximately $389,000 as of September 30, 2016.
Additionally, during the third quarter of the year, the Company
entered into a forbearance agreement (Note 7) with its
lender. As a result of these conditions and events, there is
substantial doubt about the Company’s ability to continue as
a going concern. On October 24, 2016, the Company entered into
a Merger Agreement with EQT Corporation and WV Merger Sub, Inc., as
discussed in Note 15 to the Company’s financial
statements. If the transactions contemplated therein are
consummated in accordance with their terms, the Company will become
a wholly owned subsidiary of EQT Corporation and will cease filing
reports with the SEC.</t>
  </si>
  <si>
    <t>Accounts Receivable Due From Drilling Operator And Account Payable Due To Drilling Operator</t>
  </si>
  <si>
    <t>NOTE 3 — ACCOUNTS RECEIVABLE DUE FROM DRILLING OPERATOR
AND ACCOUNTS PAYABLE DUE TO DRILLING OPERATOR
Prior to 2012, we had been the drilling operator for wells drilled
on our behalf and other third parties in which we own a working
interest. In 2012, another working interest owner became the
drilling operator for wells in which we own a working interest.
The amount due from the drilling operator as of September 30,
2016 and December 31, 2015, respectively, is $258,892 and
$218,456 for charges related to employee salary reimbursements,
travel expenses and lease costs.
The amount due to the drilling operator as of December 31, 2015 was
$766,542 for charges incurred, but not paid.</t>
  </si>
  <si>
    <t>Assets and Liabilities Held For Sale</t>
  </si>
  <si>
    <t>NOTE 4 — ASSETS AND LIABILITIES HELD FOR SALE
On April 3, 2015, Trans Energy, and its wholly owned
subsidiaries American Shale and Prima, along with Republic Energy
Ventures, LLC, Republic Partners VIII, LLC, Republic Partners VI,
LP, Republic Partners VII, LLC, and Republic Energy Operating, LLC
(collectively, the “Sellers”) entered into a Purchase
and Sale Agreement (the “PSA”), pursuant to which the
Sellers agreed to sell certain interests located in Wetzel County,
West Virginia, including 5,159 net acres held by the Company and
the Company’s interest in twelve Marcellus producing
wellbores, to TH Exploration, LLC (“Buyer”). On
July 30, 2015, the Buyer elected to formally extend the
expiration date of the PSA until August 14, 2015 (the
“Extension Period”). During the Extension Period, the
Buyer provided notice to the Company that the PSA would terminate
on August 13, 2015. The Company believes that the PSA
terminated as a result of such notice. Because of uncertainty
surrounding whether the Buyer would contest the termination of the
PSA along with Management’s intention to sell the underlying
assets as soon as such uncertainty was definitively resolved, the
Wetzel county assets were reported as assets held for sale at
December 31, 2015. In January 2016, the Wetzel county assets
were reclassified to proved oil and gas properties and a catch-up
entry for the depletion was booked by the Company in the amount of
$4,372,965. No assets were ultimately sold under this PSA.
Total assets held for sale as of September 30, 2016 and December
31, 2015 were $0 and $13,460,614, respectively.</t>
  </si>
  <si>
    <t>Sale of Oil and Gas Properties</t>
  </si>
  <si>
    <t>Extractive Industries [Abstract]</t>
  </si>
  <si>
    <t>NOTE 5 — SALE OF OIL AND GAS PROPERTIES
On January 24, 2013, we closed the sale of our interests in certain
non-core assets for approximately $2.6 million of net cash
proceeds. The interests sold consisted of our working interest
in all existing shallow wells, but we retained an overriding
royalty interest of approximately 2.5% on most of the wells. The
purchaser assumed the role of operator with respect to
approximately 300 wellbores, and has commenced a workover program
with respect to a number of the existing wells. The wells produced
at a rate of approximately 800 Mcfe per day as of December 31,
2012, which was the effective date for the transaction.
Additionally, we granted the purchaser the right to drill wells in
or above conventional shallow Devonian formations, for leases where
we currently hold rights to such depths. We did not farm out any of
our rights to drill in deeper formations such as the Rhinestreet,
Marcellus or Utica. We retained up to a 5% overriding royalty
interest on any such wells drilled, depending on the net revenue
interest.
On May 21, 2014 (“Funding Date”), American Shale
entered into a purchase and sale agreement (the “Republic
PSA”) with its joint development partner, Republic Energy
Ventures (“Republic”). As part of the Republic PSA,
Republic agreed to amend the Amended Joint Development Agreement
with American Shale (the “AJDA”). Under the revised
AJDA, Republic agreed to fund all costs associated with new
leasehold acquisitions subsequent to April 1, 2014. American Shale
has the right to buy a 25% interest in any such leasehold at
Republic’s cost, plus 12% interest, in the event that
Republic sells its interest in the leasehold or permits a third
party to drill a well on the leasehold. In the event that American
Shale repays Republic under the terms of the Republic PSA, American
Shale will have the option to fund a 50% portion of any future
leasehold expenditures, upon providing satisfactory evidence of its
ability to continue such funding on a go-forward basis.
On December 24, 2014, American Shale closed a transaction pursuant
to a Purchase and Sale Agreement (the “PSA”) executed
as of December 24, 2014 with Wellbore Capital, LLC, a Delaware
limited liability company (“Wellbore”). Pursuant
to the PSA, American Shale granted to Wellbore overriding royalty
interests in certain leases (the “Oil and Gas
Properties”) located in Wetzel and Marion Counties, West
Virginia (collectively, the “ORRI”). Under the
PSA, the purchase price for the ORRI was $11.0 million, of which
the Company received approximately $10.7 million in cash at
closing. The PSA provides Wellbore the right to sell its interests
in the ORRI to a third party acquiror in the event that American
Shale sell all of its interests in the oil and gas properties to
such acquiror. If such sale occurs prior to December 31, 2017,
Wellbore alternatively has the right to require American Shale to
repurchase the ORRI for a certain return on its investment in the
ORRI.
On April 27, 2015, American Shale entered into an agreement with
Republic Energy Operating, LLC. Under this agreement, American
Shale agreed to the disposition of a portion of American
Shale’s working and net revenue interests in wells in Marion
County, West Virginia (the “Working Interests”) that
have been recently drilled but not completed. American Shale
reserved the option to reacquire the Working Interests pursuant to
a notice of election at agreed upon prices set forth in the
agreement.</t>
  </si>
  <si>
    <t>Environmental Settlement and Related Costs</t>
  </si>
  <si>
    <t>Environmental Remediation Obligations [Abstract]</t>
  </si>
  <si>
    <t>NOTE 6 — ENVIRONMENTAL SETTLEMENT AND RELATED
COSTS
On October 1, 2014, Trans Energy, Inc. pleaded guilty to three
misdemeanor charges related to Unauthorized Discharge into a Water
of the United States in violation of the Clean Water Act. In
connection with this plea, the Company agreed to pay a $600,000
fine and was placed on probation for a period of two years.
On August 25, 2014, we entered into a civil Consent Decree with the
EPA with respect to the Clean Water Act matter and related issues
that were discovered based upon an internal audit that we
conducted. The Consent Decree requires us to pay a $3,000,000 civil
penalty in two installments. The Company paid the first installment
on its penalty in the amount of $1 million, plus interest, on July
20, 2015. Under an agreement with the United States and the
State of West Virginia, the Company paid a second installment on
its penalty in the amount of $250,000 on April 8, 2016, and a third
installment in the amount of $1,750,000, plus interest, is now due
on April 21, 2017. The Consent Decree requires us to perform
certain restoration activities at the affected pond, well pad and
access road sites over a period of three construction
seasons. The Company is in the process of submitting
delineation reports and restoration plans, with corresponding
timelines for performing restoration activities, to the EPA for
approval. The EPA has estimated that the restoration will cost
as much as $13 million, but we intend to perform the work in a
manner that will cause our costs to be significantly below this
estimate. Management has recorded a $3,000,000 long-term
environmental settlement and related costs liability as of
September 30, 2016 and December 31, 2015 to reflect its best
estimate of what the restoration costs will actually be. The
Consent Decree also requires us to put in place and maintain an
environmental compliance program. Finally, on December 21,
2015, the Company entered into an Administrative Agreement with the
EPA Suspension and Debarment Division to resolve all matters
relating to suspension, debarment, and statutory disqualification
arising from the Company’s Clean Water Act misdemeanor
plea. The Agreement requires that the Company comply with its
plea agreement and Consent Decree, establish and review with
employees a Code of Business Conduct and Ethics, establish an
ethics hotline, prepare semiannual compliance reports, and retain
an independent monitor to certify the Company’s
compliance.</t>
  </si>
  <si>
    <t>Notes Payable</t>
  </si>
  <si>
    <t>Debt Disclosure [Abstract]</t>
  </si>
  <si>
    <t>NOTE 7 — NOTES PAYABLE
On May 21, 2014, American Shale, entered into a credit
agreement (hereafter the “Credit Agreement”) by and
among American Shale, several lenders (the “Lenders”),
and Morgan Stanley Capital Group Inc. as the administrative agent
(“Agent”). Trans Energy is a guarantor of the Credit
Agreement as is Prima, another of our wholly owned subsidiaries.
The Credit Agreement initially provided that the Lenders would lend
American Shale up to $200 million, including an initial draw of
$102.5 million plus a PIK fee of $593,750, a contingent committed
amount of $47.5 million and an uncommitted amount of $50 million
(the “Loans”). The initial draw under the facility was
used primarily to repay all of the outstanding debt under a
previous Credit Agreement, as well as to fund certain fees and
expenses incurred in connection with the Credit Agreement.
Additional amounts up to $47.5 million were originally allowed to
be drawn within the two year period after the Funding Date provided
that the Net Debt Ratio, pro forma for such subsequent drawdowns,
based on the level of PDP PV-9 that was projected six months from
the date of each drawdown, met certain pre-defined targets.
In connection with obtaining financing in May 2014 and subsequent
borrowings, we incurred fees and costs of $6,242,874. Per the
guidance of ASU 2015-03 the loan costs are presented as a reduction
to the notes payable - current on the accompanying Condensed
Consolidated Balance Sheets and will be amortized to interest
expense over the life of the note using the interest rate method
(see Note 1). At September 30, 2016 and December 31, 2015, the
balance of the notes payable - current was reduced by $887,546 and
$3,550,184 related to the loan costs, respectively, and the Company
had recognized $5,355,328 and $2,692,690, respectively, of
cumulative interest expense related to the amortization of the loan
costs.
The Loans initially bore interest at a per annum rate equal to 9%
plus the greater of 1% or LIBOR, for a three month interest period.
The interest rate has subsequently increased in connection with the
First Amendment and Waiver, as more fully described below. Interest
is due and payable monthly in arrears. For the three and nine
months ended September 30, 2016, the Company recorded interest
expense of $5,914,048 and $16,889,343, related to the Credit
Agreement, respectively.
On the Funding Date, American Shale also entered into a Net Profits
Interest Agreement (the “NPI Agreement”) with the
Agent. The NPI Agreement provides that subsequent to the repayment
of the Loans, American Shale will pay a net profits interest to the
Agent (the “NPI”). The NPI is to be calculated based on
production revenues less certain expenditures, including operating
costs, general and administrative expenses, interest and capital
expenditures. The amount of interest expense and general and
administrative expenses that can be charged are limited based on
the amounts that were previously expensed prior to repayment of the
Loans. The NPI is earned based on amounts borrowed under the Credit
Agreement. As of the Funding Date, a NPI of 6.5% of the net
profits, as defined under the NPI Agreement, has been earned. The
Agent will earn up to an additional 2.5% of the net profits pro
rata for any subsequent borrowing by American Shale under the $47.5
million contingent commitment. At June 30, 2014, the Company
recorded a discount related to the NPI of $3,339,376 on proved
property and $733,034 on unproved property. The total value
recorded as a discount on loan payable related to the NPI was
$4,072,410. For the three months and nine months ended
September 30, 2016, the Company recorded interest expense
related to accretion of the NPI discount in the amount of $535,729
and $1,607,187 respectively, which is computed using the straight
line method (as it approximated the effective interest method) over
the life of the loan (see below for details regarding the First
Amendment and Waiver).
The NPI Agreement provides the Agent with the option to sell its
NPI for fair value, as defined in the NPI Agreement, alongside
American Shale or Trans Energy in the event that either American
Shale or Trans Energy sells interests, including partial interests,
in the subject properties at a fair value for the NPI that meets or
exceeds $1.5 million for each 1.0% of NPI earned by the Agent prior
to such date. In such event, American Shale can also require the
Agent to sell all of its NPI to American Shale (or, alternatively,
to the buyer of any subject interests) for fair value. In the event
of a sale of all or substantially all of the assets of American
Shale, fair value is defined as the net cash received that is
attributable to the equity interests of either American Shale or
Trans Energy in such transaction.
On April 27, 2015, American Shale entered into a consent and
agreement (the “Consent and Agreement”) that amended
the Credit Agreement and the associated NPI agreement. The Consent
and Agreement reduced the contingent borrowing availability under
the Tranche B facility from $47.5 million to $10.0 million, and
eliminated the Tranche C facility. Potential borrowings under the
Tranche B facility had been contingent on American Shale’s
ability to meet certain levels of PV-9 value for its producing
properties, and as such there was no additional availability under
Tranche B as of the signing of the Consent and Agreement. There
were no other changes to the terms of the Tranche A facility loans
under the Credit Agreement. The NPI agreement was amended to set
the contingent NPI percentage at approximately 2.53%.
Under the Consent and Agreement, the administrative agent also
consented to the monetization of a portion of American
Shale’s natural gas hedges and the disposition of a portion
of American Shale’s working and net revenue interests in
wells in Marion County, West Virginia (the “Working
Interests”) that have been recently drilled but not
completed.
On the same date, American Shale entered into an agreement with
Republic Energy Operating, LLC. Under this agreement, American
Shale agreed to use the proceeds from the hedge monetization as
well as the sale of the Working Interests to pay all amounts due
under the March 2015 joint interest billing statement provided by
Republic Energy Operating, LLC in the amount of approximately $13.8
million. American Shale reserved the option to reacquire the
Working Interests pursuant to a notice of election at agreed upon
prices set forth in the agreement.
On July 31, 2015, American Shale entered into an amendment and
waiver (the “ First Amendment and Waiver
• Increase the Applicable Margin to 12%
in the event that interest is paid in cash, and 14% if paid in kind
(which represented a change from the 9% Applicable Margin then
currently payable in cash);
• Change the Maturity Date to
December 31, 2016;
• Remove the Leverage Ratio
covenant;
• Add a covenant requiring the PV-9 of
American Shale’s proved reserves to be greater than 1.5 times
the net debt, with a minimum PDP component of proved reserves that
increases over time;
• Eliminate the make-whole premium and
any other prepayment penalties related to debt paydowns;
• Require American Shale to limit its
capital expenditures and other monthly expenditures to amounts
agreed upon in the First Amendment and Waiver;
• Require American Shale to close the
sale of assets in Wetzel County and pay down at least $30 million
of debt by September 30, 2015;
• Allow American Shale to use the next
$17 million of proceeds from the Wetzel County sale, plus 50% of
any proceeds thereafter, primarily for expenditures in connection
with an approved plan of development;
• Begin a process to refinance the debt
facility, or otherwise effect its paydown through a sale of assets,
during the first quarter of 2016;
• Defer any payment related to the NPI
on the Wetzel County assets until the loans are repaid in
full;
• Increase the NPI on the assets
remaining after the Wetzel County sale by 2%, to approximately
11%;
• Pay total fees to the administrative
agent of $4 million, of which $1 million was added to the loan
balance upon execution of the First Amendment and Waiver. The
remainder was to be added to the loan balance upon the closing of
the sale of the Wetzel County assets.
In accordance with the First Amendment and Waiver, interest of
$3,917,077 for the months of July, August, and September 2015, was
added to the principal balance of the loan. In addition, $1,000,000
was added to the principal balance of the loan upon execution of
the First Amendment and Waiver. These fees were recorded as
financing costs and are being amortized over the life of the loan
using the straight-line method, which approximates the effective
interest method.
On September 3, 2015, American Shale entered into a Deposit
Account Control Agreement (“DACA”) with Morgan Stanley
Capital Group, Inc., administrative agent for the Lenders
(“Agent”) and United Bank, Inc. Currently, the
settlements related to the Company’s derivative and hedge
financial instruments are deposited directly into depository
accounts subject to the DACA. The agent exercises control of the
depository accounts subject to the DACA and has the ability to
prevent disbursements from those restricted accounts to our
unrestricted cash accounts.
In accordance with the First Amendment and Waiver, interest of
$5,194,760 for the months of October, November and December, 2015,
$5,370,581 for the months of January, February, and March,
$5,604,715 for the months of April, May and June, and $5,914,048
for the months of July, August, and September 2016 was added to the
principal balance of the loan. Effective October 1, 2015, the
Company is paying a default interest rate of 17%.
In December 2014, M3 Appalachia Gathering, LLC (“M3”)
completed a waterline to improve water supply and lower completion
costs, as compared to trucking, with respect to the Company’s
wells in Marion County, West Virginia. The Company’s cost of
the waterline is approximately $3.1 million, which was being paid
to M3 through 36 monthly payments of $105,730, at an internal rate
of return to M3 of 15%. On December 1, 2015, the Company
assigned the waterline to M3 with an 18 month Call Right at which
time the payments would resume. For a period of the earlier of 18
months or termination of the assignment, the Company will pay M3 a
water delivery fee of $2.94 per barrel for all water volumes
delivered from the waterline. Since it is the intention of the
Company to exercise its call right, an asset and liability
continues to be recorded. As of September 30, 2016, the
Company has recorded a long-term asset of $3.1 million, net of
depreciation of $243,522 and a long-term note payable in the amount
of $2,439,422.
The following table summarizes the components of total debt
recorded on the Company’s condensed consolidated balance
sheets as of September 30, 2016 and December 31, 2015:
September 30,
December 31,
2016 2015
(unaudited) (audited)
Credit Agreement - Morgan Stanley $ 139,297,776 $ 121,493,646
Credit Agreement - Morgan Stanley PIK Fee 1,946,617 1,711,940
Credit Agreement - Morgan Stanley NPI (535,729 ) (2,142,915 )
M3 Appalachia Gathering LLC Note Payable 2,439,422 2,134,018
Debt issuance costs (2,037,009 ) (3,550,184 )
Total debt $ 141,111,077 $ 119,646,505
The debt balances under the Credit Agreements are presented as
short-term liabilities and long-term liabilities on the
Company’s condensed consolidated balance sheet as of
September 30, 2016 and December 31, 2015, respectively.
As of September 30, 2016, we were not in compliance with our debt
covenants of our debt facility with Morgan Stanley.
On May 20, 2016, we notified the Agent that we determined that
we were in default under numerous provisions under the Credit
Agreement.
The following defaults currently exist under the Credit
Agreement:
1. American Shale has failed to maintain the Asset Coverage Ratio
as set forth in Section 6.21 of the Credit Agreement since
September 30, 2015;
2. American Shale has failed to timely provide the materials
required pursuant to Sections 5.06 (r), (u), and (v) for the
months ended December 31, 2015, January 31,
2016, February 29, 2016, March 31, 2016, April 30,
2016, May 31, 2016, and June 30, 2016;
3. American Shale has failed to timely effect the sale of the
Wetzel County assets in accordance with Section 5.19;
4. American Shale has failed to timely engage a financial advisor
reasonably acceptable to Administrative Agent and to commence the
related refinancing activities in accordance with
Section 5.20;
5. American Shale has failed to timely provide the annual financial
statements pursuant to Section 5.06 (a) for the year
ended December 31, 2015 and the quarters ended March 31, 2016
and June 30, 2016;
6. American Shale has failed to timely provide the Reserve Report
pursuant to Section 5.06 (d) for the year ended
December 31, 2015 and the quarters ended March 31, 2016 and
June 30, 2016;
7. American Shale has failed to timely provide the Quarterly Report
on Hedging pursuant to Section 5.06 (g) for the quarters
ended September 30, 2015 December 31, 2015, March 31, 2016,
and June 30, 2016.
On August 17, 2016, (“ Effective Date Forbearance
If these defaults under the Credit Agreement are not resolved in
the manner contemplated by the Forbearance, the Administrative
Agent will have the right to accelerate all of the outstanding
indebtedness under the Credit Facility. Debt issuance costs
increased due to $743,609 in legal fees and $405,854 in advisory
fees, which were paid by the Lender in connection with the Credit
agreement and the Forbearance Agreement and were added to the
outstanding loan balance in accordance with the terms of the
Forbearance Agreement and are included in the condensed
consolidated balance sheet as of September 30, 2016.
In addition, the Forbearance provides for a sharing of the proceeds
that might result from any such sale process, according to the
following formula:
(i) first, 100% to the Lenders, until the
Lenders have received $80,000,000 plus interest from and after the
Effective Date, at a rate of 12.00% per annum;
(ii) second, 78.75% to the Lenders and
21.25% to the Borrower, until the Lenders have the sum of (a)
$57,167,819 plus interest from and after the Effective Date at
15.00% per annum and (b) the amount of any fees and expenses
payable by the Borrower pursuant to the Credit Agreement that are
incurred after the Effective Date plus interest from and after the
Effective Date at 15.00% per annum; and thereafter
(iii) 15.00% to the Lenders and 85.00% to
the Borrower.
The Lenders have further agreed to re-convey the NPI to the
Borrower with respect to any assets that are sold in accordance
with the terms of the Forbearance.
The Forbearance further provides that the Borrower has the option
to retire all obligations due to the Lenders, including the NPI,
for $142,384,848, provided that the Borrower enters into definitive
documentation with a third party by November 15, 2016, to finance
the repurchase, and that such repurchase occurs by December 31,
2016 (the “Call Option”). Both dates can be extended by
thirty days to accommodate regulatory requirements, if necessary.
Such amount will increase to the extent that the Lenders incur
professional fees after the Effective Date that are payable by the
Borrower under the terms of the Credit Agreement. On November
8, 2016, the Borrower sent notice to the Lenders that it intends to
exercise the Call Option in connection with the consummation of the
Merger Agreement, as discussed more fully in Note 15.</t>
  </si>
  <si>
    <t>Derivative and Hedging Financial Instruments</t>
  </si>
  <si>
    <t>Derivative Instruments and Hedging Activities Disclosure [Abstract]</t>
  </si>
  <si>
    <t>NOTE 8 — DERIVATIVE AND HEDGING FINANCIAL
INSTRUMENTS
On May 21, 2014, American Shale, entered into fixed price hedges
(“Morgan Stanley Fixed I”), which, when combined with
existing hedges covered approximately 90% of its expected natural
gas production from PDP wells as of that date. Neither oil nor
natural gas liquids have been hedged, but the BTU associated with
our ethane production was essentially hedged, since it is sold as
part of the natural gas stream. The hedges consist of swaps with
strike prices ranging between $4.38 per MMBtu to $4.06 per
MMBtu. The hedges begin with the June 2014 contract and end
with the December 2018 contract. A total of 13,932,171 MMBtu
are hedged over this period, with monthly volumes declining from a
high of 444,534 MMBtu in July 2014 to 171,940 MMBtu in November
2018.
On August 20, 2014, American Shale, entered into fixed price hedges
(“Morgan Stanley Fixed II”), which, when combined with
existing hedges, covered approximately 90% of its expected natural
gas production from PDP wells as of that date. Neither oil nor
natural gas liquids have been hedged, but the BTU associated with
our ethane production was essentially hedged, since it is sold as
part of the natural gas stream. The hedges consist of swaps with a
fixed strike price of $3.92 per MMBtu. The hedges begin with
the September 2014 contract and end with the December 2018
contract. A total of 10,499,038 MMBtu are hedged over this
period, with monthly volumes declining from a high of 326,700 MMBtu
in January 2015 to 45,854 MMBtu in November 2018.
When the administrative agent consented to the monetization of a
portion of American Shale’s natural gas hedges under the
April 27, 2015 Consent and Agreement, related to the Credit
Agreement, the Fixed I and Fixed II hedge volumes in years 2016
through 2018 were combined (“Morgan Stanley Restrike’).
The hedges reflect resetting the strike price from $4.11 and $3.92,
respectively, to the then current market price of $3.27. The fair
value of these commodity contracts for the hedges volumes in years
2016 through 2018 in total was $1,813,863 and $5,841,395 at
September 30, 2016 and December 31, 2015, respectively.
On December 23, 2014, American Shale, entered into Basis Swap fixed
price hedges (“Morgan Stanley Fixed III”) covering
approximately 50% of its expected natural gas production from PDP
wells as of December 23, 2014. The hedges consist of basis swaps
with a fixed strike price of $(1.12) per MMBtu. The hedges
begin with the December 2014 contract and end with the December
2018 contract. A total of 7,301,209 MMBtu are hedged over this
period, with monthly volumes declining from a high of 266,891 MMBtu
in December 2014 to 104,084 MMBtu in November 2018. The fair
value of these commodity contracts was $10,292 and $(1,727,720) at
September 30, 2016 and December 31, 2015, respectively.
The Company has a master netting agreement on the gas hedges and
therefore the current asset and liability are netted on the
condensed consolidated balance sheet and the non-current asset and
liability are netted on the condensed consolidated balance sheet.
We net our gas hedges separately from our gas basis hedges.
The use of derivative transactions involves the risk that the
counterparty will be unable to meet the financial terms of such
transactions. The Company has netting arrangements with Morgan
Stanley that provide for offsetting payables against receivables
from separate derivative instruments.
The following tables summarize the approximate volumes and average
contract prices of contracts the Company had in place for gas
hedges and gas basis hedges as of September 30, 2016:
Contract Period Of Morgan Stanley Restrike Volumes Weighted-
(MMBtu)
(per MMBtu)
2016 1,251,001 $ 3.27
2017 3,248,187 $ 3.27
2018 2,542,645 $ 3.27
All gas hedges 7,041,833
Contract Period Of Morgan Stanley Fixed III Volumes Basis Swap Fixed
(MMBtu)
(per MMBtu)
2016 574,741 $ (1.12 )
2017 1,518,648 $ (1.12 )
2018 1,209,491 $ (1.12 )
All gas basis hedges* 3,302,880
* Gas basis hedges are based on the
difference between TETCO M2 and IF Henry Hub (100%).
The following tables detail the fair value of derivatives recorded
in the accompanying condensed consolidated balance sheets, by
category:
As of September 30, 2016
(unaudited)
Derivative Assets Derivative Liabilities
Balance Sheet Classification Fair Value Balance Sheet Classification Fair Value
Commodity derivative Current assets $ 1,091,835 Current liabilities $ 28,234
Commodity derivative Noncurrent assets 1,104,800 Noncurrent liabilities 344,246
$ 2,196,635 $ 372,480
As of December 31, 2015
Derivative Assets Derivative Liabilities
Balance Sheet Classification Fair Value Balance Sheet Classification Fair Value
Commodity derivative Current assets $ 3,417,887 Current liabilities $ 474,696
Commodity derivative Noncurrent assets 2,423,508 Noncurrent liabilities 1,253,024
$ 5,841,395 $ 1,727,720
The table below summarizes the realized and unrealized gains and
losses related to our derivative instruments for the three and nine
months ended September 30, 2016 and 2015.
Three Months Ended Nine Months Ended September 30, (Unaudited)
2016 2015 2016 2015
Cash settlements on commodity derivatives $ 463,299 $ 2,108,934 $ 2,992,891 $ 14,238,371
Change in fair value of commodity derivatives 1,637,144 813,129 (2,289,520 ) (4,468,047 )
Total contract gains recorded $ 2,100,443 $ 2,922,063 $ 703,371 $ 9,770,324
These gains and losses are recorded in the accompanying unaudited
condensed consolidated statements of operations as gain on
derivative assets.
Under the terms of each derivative contract, these contracts are in
cross-default with the Company’s default on its notes with
Morgan Stanley as further discussed in Note 7. Under the terms
of the Forbearance Agreement discussed in Note 7, because the
affiliate counterparty of the derivative contracts has also agreed
to forbear on exercising its rights it is entitled to under
default, we believe the classifications disclosed in the condensed
consolidated balance sheets is appropriate.</t>
  </si>
  <si>
    <t>Fair Value Measurements</t>
  </si>
  <si>
    <t>Fair Value Disclosures [Abstract]</t>
  </si>
  <si>
    <t>NOTE 9 — FAIR VALUE MEASUREMENTS
The authoritativ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
Level 1: Quoted prices are available in active
markets for identical assets or liabilities;
Level 2: Quoted prices in active markets for
similar assets and liabilities that are observable for the asset or
liability; or
Level 3: Unobservable pricing inputs that are
generally less observable from objective sources, such as
discounted cash flows models or valuations.
The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Company’s policy is to recognize transfers in
and/or out of fair value hierarchy as of the end of the reporting
period for which the event or change in circumstances caused the
transfer. The valuation policies are determined by the Treasurer
and are approved by the President. Fair value measurements are
discussed with the Company’s audit committee, as deemed
appropriate. Each quarter, the inputs used in the fair value
calculations are updated and management reviews the changes from
period to period for reasonableness. The Company has
consistently applied the valuation techniques discussed below in
all periods presented.
The following table presents the Company’s financial assets
and liabilities that were accounted for at fair value on a
recurring basis as of September 30, 2016 and December 31, 2015 by
level within the fair value hierarchy
Level 1 Level 2 Level 3 Total
September 30, 2016
ASSETS:
Commodity contracts $ 2,196,635 $ 2,196,635
LIABILITIES:
Commodity contracts $ 372,480 $ 372,480
December 31, 2015
ASSETS:
Commodity contracts $ 5,841,395 $ 5,841,395
LIABILITIES:
Commodity contracts $ 1,727,720 $ 1,727,720
We use Level 2 inputs to measure the fair value of gas commodity
derivatives. Level 2 assets and liabilities consist of commodity
derivative assets and liabilities (See Note 8 - Derivative and
Hedging Financial Instruments). The fair value of the
commodity derivative assets and liabilities are estimated by the
Company using income valuation techniques and a discounted cash
flow model, which take into account notional quantities, market
volatility, market prices, contract parameters, counterparty credit
risk and discount rates based on published LIBOR rates. The Company
validates the data provided by third parties by understanding the
pricing models used, obtaining market values from other pricing
sources, analyzing pricing data in certain situations and
confirming that those securities trade in active
markets. Assumed credit risk adjustments, based on published
credit ratings, public bond yield spreads and credit default swap
spreads, are applied to the Company’s commodity
derivatives.
Assets Measured and Recorded at Fair Value on a Non-Recurring
Basis
The Company also uses the income valuation technique to estimate
the valuation of asset retirement obligations using the amounts and
timing of expected future dismantlement costs, credit-adjusted
risk-free rates and time value of money. During the nine
months ended September 30, 2016 and 2015, the Company recorded
asset retirement obligations of $28,777 and $34,116,
respectively. See Note 1 for additional information.
Other financial instruments not measured at fair value on a
recurring basis include cash, accounts receivable-trade, accounts
receivable due from drilling operator, accounts receivable-related
party, advance royalties, prepaid expenses, accounts payable-trade,
accounts payable due to operator, accounts payable-related party,
accrued expenses, revenue payable, deferred revenue, and the
amounts outstanding under the notes payable. With the exception of
the notes payable, the financial statement carrying items
approximate their fair values due to their short-term nature.</t>
  </si>
  <si>
    <t>Stockholders' Deficit</t>
  </si>
  <si>
    <t>Equity [Abstract]</t>
  </si>
  <si>
    <t xml:space="preserve">NOTE 10 — STOCKHOLDERS’ DEFICIT
In September 2016, Trans Energy issued 6,957 shares of common stock
to Scott Jackson Consulting, LLC, for fees related to services
rendered at a value of $1.20 per share.
In September 2016, Trans Energy issued 400,000 shares of common
stock to Gordian Group, LLC, for fees related to services rendered
at a value of $1.05 per share.
In August 2016, Trans Energy issued 3,604 shares of common stock to
Scott Jackson Consulting, LLC, for fees related to services
rendered at a value of $1.11 per share.
In August 2016, Trans Energy issued 50,000 shares of common stock
to Gordian Group, LLC, for fees related to services rendered at a
value of $1.11 per share.
In July 2016, Trans Energy issued 5,333 shares of common stock to
Scott Jackson Consulting, LLC, for fees related to services
rendered at a value of $1.11 per share.
In July 2016, Trans Energy issued 50,000 shares of common stock to
Gordian Group, LLC, for fees related to services rendered at a
value of $1.10 per share.
In June 2016, Trans Energy granted 64,300 shares of stock to seven
employees and five outside board members under the long-term
incentive bonus program. The 64,300 shares are not performance
based and vest semi-annually over a three year period. The
64,300 shares were valued at $1.10 per share of common stock using
the fair value of the common stock at the date of grant and the
fair value will be amortized to compensation expense semi-annually
over three years.
In June 2016, Trans Energy issued 50,000 shares of common stock to
Gordian Group, LLC, for fees related to services rendered at a
value of $0.75 per share.
In June 2016, Trans Energy issued 5,334 shares of common stock to
Scott Jackson Consulting, LLC, for fees related to services
rendered at a value of $0.75 per share.
In May 2016, Trans Energy issued 50,000 shares of common stock to
Gordian Group, LLC, for fees related to services rendered at a
value of $1.00 per share.
In May 2016, Trans Energy issued 7,143 shares of common stock to
Scott Jackson Consulting, LLC, for fees related to services
rendered at a value of $1.12 per share.
In April 2016, Trans Energy issued 50,000 shares of common stock to
Gordian Group, LLC, for fees related to services rendered at a
value of $1.00 per share.
In March 2016, Trans Energy issued 50,000 shares of common stock to
Gordian Group, LLC, for fees related to services rendered at a
value of $1.00 per share.
In February 2016, Trans Energy issued 50,000 shares of common stock
to Gordian Group, LLC, for fees related to services rendered at a
value of $0.41 per share.
In January 2016, Trans Energy issued 25,000 shares of common stock
to Gordian Group, LLC, for fees related to services rendered at a
value of $0.45 per share.
In December 2015, Trans Energy issued 25,000 shares of common stock
to Gordian Group, LLC, for fees related to services rendered at a
value of $0.60 per share.
In November 2015, Trans Energy issued 25,000 shares of common stock
to Gordian Group, LLC, for fees related to services rendered at a
value of $0.70 per share.
In October 2015, Trans Energy issued 25,000 shares of common stock
to Gordian Group, LLC, for fees related to services rendered at a
value of $0.80 per share.
In April 2015, Trans Energy issued 150,000 shares of common stock
to Gordian Group, LLC, for fees related to services rendered at a
value of $1.80 per share.
In February 2015, Trans Energy issued 100,000 shares of common
stock to John G. Corp, President, for the 2014 Performance Payment
at a price of $2.10 per share.
In February 2015, Trans Energy issued 100,000 shares of common
stock to Stephen P. Lucado, Chairman of the Board, for the 2014
Performance Payment at a price of $2.10 per share.
In January 2015, Trans Energy issued 109,005 shares of common stock
to William F. Woodburn, a related party, for the exercise of
options at a price of $1.50 per share.
In January 2015, Trans Energy issued 109,005 shares of common stock
to Loren E. Bagley, a related party, for the exercise of options at
a price of $1.50 per share.
The Company has computed the fair value of all options granted
using the Black-Scholes option pricing model. In order to calculate
the fair value of the options, certain assumptions are made
regarding components of the model, including the estimated fair
value of the underlying common stock, risk-free interest rate,
volatility, expected dividend yield and expected option life.
Changes to the assumptions could cause significant adjustments to
valuation. The Company estimated a volatility factor utilizing a
weighted average of comparable published volatilities of peer
companies. The Company has estimated a forfeiture rate of zero as
the effect of forfeitures has not been significant and the small
number of option holders does not provide a reasonable basis for
prediction. The Company estimates the expected term based on
the average of the vesting term and the contractual term of the
options. The risk-free interest rate is based on the U.S. Treasury
yield in effect at the time of the grant for treasury securities of
similar maturity. The fair value of all options granted during the
three and nine months ending September 30, 2016, was determined
using the following assumptions:
Expected volatility 90 %
Risk free interest rate 1.75 %
Expected term (years) 3.0
Dividend yield 0 %
Estimated grant date fair value $ 0.35
As a result of the above stock and option transactions, we recorded
total stock-based compensation of $91,124 and $125,027 for the
three months ended September 30, 2016 and 2015, respectively and
$289,113 and $817,030 for the nine months ended September 30, 2016
and 2015, respectively. This unrecognized cost is expected to
be recognized over the next 2.0 years.
Stock option activity is as follows:
Number of Weighted Weighted Aggregate
Outstanding December 31, 2015 2,137,000 $ 2.53 .75 Years $ 5,406,610
Granted 200,000 $ 0.60
Exercised
—
—
Forfeited (169,000 ) $ 2.77
Expired (330,000 ) $ 2.68
Outstanding September 30, 2016 1,838,000 $ 2.27 1.48 Years $ 4,172,260
Exercisable at September 30, 2016 1,589,500 $ 2.46 $ 3,814,800
Unvested at September 30, 2016 248,500 </t>
  </si>
  <si>
    <t>Earnings Per Share</t>
  </si>
  <si>
    <t>Earnings Per Share [Abstract]</t>
  </si>
  <si>
    <t>NOTE 11 — EARNINGS PER SHARE
Basic net income (loss) per share is computed by dividing net
income (loss) by the weighted-average number of common shares
outstanding during the reporting period. The shares of restricted
common stock granted to certain officers and employees of the
Company are included in the computation of basic net income (loss)
per share only after the shares become fully vested. Diluted net
income (loss) per share of common stock includes both vested and
unvested shares of restricted stock. Diluted net income (loss) per
common share of stock is computed by dividing net income by the
diluted weighted-average common shares outstanding. When a
loss from continuing operations exists, all potentially dilutive
securities are anti-dilutive and are therefore excluded from the
computation of diluted earnings per share. As the Company had
losses for the three and nine month periods ended September 30,
2016 and 2015, all potential shares were anti-dilutive and were
thus not included in the net loss per share calculation.
Potentially dilutive shares consisted of 1,838,000 and 2,360,000 as
of September 30, 2016 and September 30, 2015, respectively, and
304,667 and 34,000 shares of unvested restricted common stock as of
September 30, 2016 and September 30, 2015, respectively, and
300,000 and 0 in-the-money outstanding options as of
September 30, 2016 and September 30, 2015,
respectively.</t>
  </si>
  <si>
    <t>Business Segments</t>
  </si>
  <si>
    <t>Segment Reporting [Abstract]</t>
  </si>
  <si>
    <t>NOTE 12 — BUSINESS SEGMENTS
Our principal operations consist of exploration and production
through Trans Energy, American Shale, and Prima, and pipeline
transmission with Ritchie County Gathering Systems and Tyler
Construction Company.
Certain financial information concerning our operations in
different segments is as follows:
For the Exploration Pipeline Corporate Total
Revenue 2016 $ 2,226,936 $ 24,168 $
— $ 2,251,104
2015 $ 2,662,511 $ 45,845 $ 2,765 $ 2,711,121
Income (Loss) from operations 2016 (977,140 ) 26,769 (1,678,877 ) (2,629,248 )
2015 (675,929 ) 22,719 (752,871 ) (1,406,081 )
Interest expense 2016 7,449,447
— 43 7,449,490
2015 6,114,306
— 2,708 6,117,014
Depreciation, depletion, amortization and accretion 2016 1,754,307 167 8,257 1,762,731
2015 961,880 250 17,436 979,566
Property and equipment acquisitions, including oil and gas
properties 2016 512,575
— 13,303 525,878
2015 (79,082 )
—
— (79,082 )
For the Exploration Pipeline Corporate Total
Revenue 2016 $ 7,575,156 $ 68,194 $ 133 $ 7,643,483
2015 $ 10,668,175 $ 129,734 $ 8,679 $ 10,806,588
Income (Loss) from operations 2016 (11,197,480 ) 43,674 (3,634,008 ) (14,787,814 )
2015 (4,207,934 ) 74,856 (3,772,411 ) (7,905,489 )
Interest expense 2016 21,469,571
— 2,091 21,471,662
2015 12,276,046
— 4,448 12,280,494
Depreciation, depletion, amortization and accretion 2016 12,261,293 667 26,875 12,288,835
2015 5,313,113 750 57,160 5,371,023
Property and equipment acquisitions, including oil and gas
properties 2016 (223,820 )
— 13,303 (210,517 )
2015 114,515
— 5,168 119,683
Total assets, net of intercompany accounts:
September 30, 2016 77,866,823 70,893
— 77,937,716
December 31, 2015 93,265,585 47,322
— 93,312,907
Property and equipment acquisitions include accrued amounts and
reclassifications.</t>
  </si>
  <si>
    <t>Related Party Transactions</t>
  </si>
  <si>
    <t>Related Party Transactions [Abstract]</t>
  </si>
  <si>
    <t>NOTE 13 — RELATED PARTY TRANSACTIONS
During 2015, the Company conducted business with two companies
owned by Clarence E. Smith, current shareholder and former officer
and director. Work was awarded the companies after bids were sought
and reviewed. The amount of payments total $29,450 for 2015.
During 2016 and 2015, the Company conducted business with a company
owned by William F. Woodburn, a current shareholder and director.
Work related to consulting services performed by Mr. Woodburn
for the Company’s joint development with Republic that were
billed to the Company. The amount of payments total $46,263 and
$84,254 for 2016 and 2015, respectively.
In May 2015, the Company engaged Opportune LLP, a consulting firm
specializing in assisting clients across the energy industry, to
perform reporting functions for which the Company did not have the
staff to complete in the prescribed timeframes. Josh L. Sherman, a
member of our board of directors and chairman of our Audit
Committee, is a partner in Opportune LLP. The amount of payments
total $607,270 for 2015.</t>
  </si>
  <si>
    <t>Commitments and Contingencies</t>
  </si>
  <si>
    <t>Commitments and Contingencies Disclosure [Abstract]</t>
  </si>
  <si>
    <t>NOTE 14 — COMMITMENTS AND CONTINGENCIES
We operate exclusively in the United States, entirely in West
Virginia, in the business of oil and gas acquisition, exploration,
development, and production. We operate in an environment with many
financial risks, including, but not limited to, the ability to
acquire additional economically recoverable oil and gas reserves,
the inherent risks of the search for, development of and production
of oil and gas, the ability to sell oil and gas at prices which
will provide attractive rates of return, the volatility and
seasonality of oil and gas production and prices, and the highly
competitive and, at times, seasonal nature of the industry and
worldwide economic conditions. Our ability to expand our reserve
base and diversify our operations is also dependent upon our
ability to obtain the necessary capital through operating cash
flow, borrowings or equity offerings. Various federal, state and
local governmental agencies are considering, and some have adopted,
laws and regulations regarding environmental protection which could
adversely affect our proposed business activities. We cannot
predict what effect, if any, current and future regulations may
have on our results of operations.
The Company had gas delivery commitments to Dominion Field Services
for Gateway firm nomination up to 800 Dth per day with the
receipt/delivery point being Meter #4395501 (ED120). Effective
May 1, 2016, Tyler Construction Company, Inc., a subsidiary of
the Company (“Assignor”) entered into an assignment and
bill of sale of its Gas Pipeline (hereinafter,
“Assignment”) with Diversified Gas &amp; Oil Corp.
(“Assignee”) whereby the Assignor assigned the
pipeline, customers, sales meters and equipment to the Assignee,
and the Assignee assumed the Assignor’s obligation to
Dominion Field Services, Inc. At closing, the Assignee paid the
Assignor the sum of $32,530.</t>
  </si>
  <si>
    <t>Subsequent Events</t>
  </si>
  <si>
    <t>Subsequent Events [Abstract]</t>
  </si>
  <si>
    <t>NOTE 15 — SUBSEQUENT EVENTS
The Company has evaluated all subsequent events through the date of
issuance.
On October 24, 2016, Trans Energy entered into an Agreement and
Plan of Merger (the “ Merger Agreement Parent Purchaser
Under the terms of the Merger Agreement, Purchaser will commence a
tender offer (the “ Offer Common Stock Offer Price
The Offer is conditioned upon, among other things, there being
validly tendered and not withdrawn prior to the expiration of the
Offer the number of shares of Common Stock that, together with
shares of Common Stock owned by Parent, Purchaser or any of their
respective affiliates, would represent at least a majority of the
issued and outstanding Common Stock on a fully diluted basis (the
“Minimum Tender Condition”). The Offer is also subject
to certain other conditions, including (i) that certain
representations and warranties of the Company set forth in the
Merger Agreement are true and correct as of the expiration of the
Offer; (ii) the consummation of the acquisition by Parent or
an affiliate of Parent of certain properties from Republic Energy
Ventures, LLC, Republic Partners VI, LP, Republic Partners VII,
LLC, Republic Partners VIII, LLC and Republic Energy Operating, LLC
(collectively “ Republic Republic Transaction
The Merger Agreement provides, among other things, that following
the consummation of the Offer and subject to the terms and
conditions set forth in the Merger Agreement, Purchaser will merge
with and into the Company (the “ Merger
Pursuant to the Merger Agreement, if the Minimum Tender Condition
is satisfied but the 90% threshold referred to in the preceding
paragraph is not, the Company shall issue to Purchaser, and
Purchaser shall purchase (the “ Top-Up Option Top-Up Shares
The Company has made customary representations and warranties and
covenants in the Merger Agreement, including, among other things,
covenants not to solicit alternative transactions or to provide
information or enter into discussions in connection with
alternative transactions, except with respect to discussions or
negotiations with persons related to bona fide, unsolicited written
acquisition proposals, and subject to certain limited exceptions to
permit the Company’s board of directors to comply with its
fiduciary duties.
If, after acceptance for payment by Purchaser of shares of Common
Stock pursuant to the Offer, the adoption of the Merger Agreement
by the Company’s stockholders is required by law, Parent
shall be entitled to designate such number of directors, rounded up
to the next whole number, to serve on the Company’s board of
directors (the “ Company Board Board
Appointment Date
The Merger Agreement contains certain termination rights for the
Company and Parent, and further provides that, upon termination of
the Merger Agreement under certain specified circumstances, the
Company will be obliged to pay Parent a termination fee of $4
million.
In connection with the Merger Agreement, Parent and the Company
have entered into a Joint Defense and Common Interest Agreement
(the “ Joint Defense Agreement James K. Abcouwer vs. Trans
Energy, Inc. James K. Abcouwer vs. Trans
Energy, Inc., a foreign corporation William F. Woodburn and
Loren E. Bagley
Also in connection with the Merger, (i) the Company, American Shale
Development, Inc. (“ American Shale Prima TE Group REV RP6 RP7 RP8 REO Republic Group Production EQT Group Tri-Party
Agreement AJDA JOA ROFR Tag Subject Properties Purchase
Option
Pursuant to the Tri-Party Agreement, the parties agreed that at the
closing of the Republic Transaction, in consideration of the
payment of approximately $15 million to be made to TE as such
closing, the Republic Group would assign to Production all the
Subject Properties, including the Option Properties, and the TE
Group will waive any and all rights in respect of the Purchase
Option. The TE Group also agreed to waive any and all rights to
operatorship of the properties subject to the AJDA or the JOA. In
addition, the TE Group agreed to waive any and all rights to
exercise the ROFR, the Tag or any other rights contained in the
AJDA or the JOA in connection with the Republic Transaction. In
addition, each of the members of the TE Group and the Republic
Group agreed to release each other from any and all past actions
and omissions arising under the AJDA, the JOA or any other
agreements among the parties that occurred prior to the closings
contemplated by the Merger Agreement and the Republic
Transaction.</t>
  </si>
  <si>
    <t>Basis of Financial Statement Presentation and Significant Accounting Policies (Policies)</t>
  </si>
  <si>
    <t>Nature of Operations and Organization</t>
  </si>
  <si>
    <t>Nature of Operations and Organization
We are an independent energy company engaged in the acquisition,
exploration, development, and production of oil and natural gas.
Our operations are presently focused in the State of West
Virginia.</t>
  </si>
  <si>
    <t>Principles of Consolidation</t>
  </si>
  <si>
    <t>Principles of Consolidation
The unaudited consolidated financial statements include Trans
Energy and our wholly-owned subsidiaries, Prima Oil Company, Inc.
(“Prima”), Ritchie County Gathering Systems, Inc.,
Tyler Construction Company, Inc., American Shale Development, Inc.
(“American Shale” or “ASD”), and Tyler
Energy, Inc., and interests with joint development partners, which
are accounted for under the proportional consolidation
method. All significant inter-company balances and
transactions have been eliminated in consolidation.</t>
  </si>
  <si>
    <t>Use of Estimates</t>
  </si>
  <si>
    <t>Use of E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ur financial statements are based on a number of
significant estimates, including oil and gas reserve quantities
which are the basis for the calculation of depreciation, depletion,
amortization, and impairment of oil and gas properties, timing and
costs associated with our asset retirement obligations, estimates
of fair value of derivative instruments and estimates used in
stock-based compensation calculations. Reserve estimates are by
their nature inherently imprecise.</t>
  </si>
  <si>
    <t>Restricted Cash</t>
  </si>
  <si>
    <t>Restricted Cash
On September 3, 2015, American Shale entered into a Deposit Account
Control Agreement (“DACA”) with Morgan Stanley Capital
Group, Inc., administrative agent for the Lenders
(“Agent”) and United Bank, Inc. Currently, the
settlements related to the Company’s derivative and hedge
financial instruments are deposited directly into depository
accounts subject to the DACA. The agent exercises control of
the depository accounts subject to the DACA and has the ability to
prevent disbursements from those restricted accounts to our
unrestricted cash accounts. Amounts deposited into these
accounts are generally released to us in a timely manner. As
of September 30, 2016, current restricted cash includes $18,839 of
cash temporarily held in accounts controlled by our agent. See
Note 7 for a more detailed discussion of the Forbearance
Agreement.</t>
  </si>
  <si>
    <t>Property and Equipment</t>
  </si>
  <si>
    <t>Property and Equipment
Property and equipment are recorded at cost. Depreciation on
vehicles, machinery and equipment is computed using the
straight-line method over expected useful lives of five to ten
years. Additions are capitalized and maintenance and repairs
are charged to expense as incurred.</t>
  </si>
  <si>
    <t>Oil and Gas Properties</t>
  </si>
  <si>
    <t>Oil and Gas Properties
The Company follows the successful efforts method of accounting for
its oil and gas exploration and production activities. Under
this method, all property acquisition costs, and costs of
exploratory and development wells are capitalized until a
determination is made that the well has found proved reserves or is
deemed noncommercial. If an exploratory well is deemed to be
noncommercial, the well costs are charged to exploration expense as
dry hole costs. Exploration expenses include dry hole costs and
geological and geophysical expenses. Noncommercial development
well costs are charged to impairment expense if circumstances
indicate that a decline in the recoverability of the carrying value
may have occurred.
Unproved oil and gas properties that are individually significant
are periodically assessed for impairment of value, and a loss is
recognized at the time of impairment by providing an impairment
allowance. Depreciation, depletion, and amortization
(“DD&amp;A”) of capitalized costs related to proved oil
and gas properties is calculated on a field-by-field basis using
the units-of-production method based upon proved reserves. The
computation of DD&amp;A takes into consideration restoration,
dismantlement, and abandonment costs as well as the estimated
proceeds from salvaging equipment. Depreciation on pipelines and
related equipment, including compressors, is computed using the
straight-line method over the expected useful lives of ten to
twenty-five years.
Depreciation, depletion, and amortization expenses on oil and gas
properties were $12,166,002 and $5,313,113 for the nine months
ended September 30, 2016 and 2015, respectively.
Total additions for oil and gas properties for the nine months
ended September 30, 2016 and 2015 were $(223,820) and $114,515,
respectively. During 2016 the additions for oil and gas
properties of $1,378,032 were reduced by $1,601,852 as a result of
change in ownership percentage due to unitization of various
leases.
The sale of a partial interest in a proved oil and gas property is
accounted for as a normal retirement, and no gain or loss is
recognized as long as the treatment does not significantly affect
the units-of-production depletion rate. A gain or loss is
recognized for all other sales of producing properties. The
sale of a partial interest in an unproved oil and gas property is
accounted for as a recovery of cost, with any excess of the
proceeds over such cost or related carrying amount recognized as
gain.</t>
  </si>
  <si>
    <t>Impairments</t>
  </si>
  <si>
    <t>Impairments
GAAP requires that long-lived assets (including oil and gas
properties) and certain identifiable intangibles be reviewed for
impairment whenever events or changes in circumstances indicate
that the carrying amount of an asset may not be
recoverable. The Company, at least annually, reviews its
proved oil and gas properties for impairment by comparing the
carrying value of its properties to the properties’
undiscounted estimated future net cash flows. Estimates of
future oil and gas prices, operating costs, and production are
utilized in determining undiscounted future net cash
flows. The estimated future production of oil and gas reserves
is based upon the Company’s independent reserve
engineer’s estimate of proved reserves, which includes
assumptions regarding field decline rates and future prices and
costs. For properties where the carrying value exceeds
undiscounted future net cash flows, the Company recognizes an
impairment for the difference between the carrying value and fair
market value of the properties.
No impairments were recorded for the three and nine month periods
ended September 30, 2016 and 2015.</t>
  </si>
  <si>
    <t>Derivatives</t>
  </si>
  <si>
    <t>Derivatives
We may enter into derivative commodity contracts at times to manage
or reduce commodity price risk related to our
production. Derivatives and embedded derivatives, if
applicable, are measured at fair value and recognized in the
condensed consolidated balance sheets as assets or liabilities.
Derivatives are classified in the condensed consolidated balance
sheets as current or non-current based on whether net-cash
settlement is expected to be required within 12 months of the
balance sheet date. These commodity contracts are not
designated as cash flow hedges, so changes in the fair value are
recognized immediately in other income (expense) in the condensed
consolidated statements of operations. The pricing models used
for valuation often incorporate significant estimates and
assumptions, which may impact the level of precision in the
condensed consolidated financial statements. Under the terms of
each derivative contract, these are in cross-default with the
Company’s default on its notes with Morgan Stanley as further
discussed in Note 7. Under the terms of the Forbearance
Agreement discussed in Note 7, because the affiliate counterparty
of the derivative contracts has also agreed to forbear on
exercising its rights it is entitled to under default, we believe
the classifications disclosed in the condensed consolidated balance
sheets is appropriate.</t>
  </si>
  <si>
    <t>Asset Retirement Obligations</t>
  </si>
  <si>
    <t>Asset Retirement Obligations
We record the fair value of a liability for an asset retirement
obligation in the period in which it is incurred if a reasonable
estimate of fair value can be made. These obligations include
dismantlement, plugging and abandonment of oil and gas wells and
equipment. The associated asset retirement costs are capitalized as
part of the carrying amount of the long-lived asset. The liability
is accreted to its then present value each period, and the
capitalized cost is depleted over the estimated useful life of the
related asset which has been determined to be 40 years for
Marcellus Shale wells.
The following is a description of the changes to our asset
retirement obligations for the nine months ended September 30:
2016 2015
Asset retirement obligations at beginning of period $ 39,669 $ 90,928
Liabilities incurred during the period 28,777 34,116
Accretion expense 8,339 3,000
Asset retirement obligations at end of period $ 76,785 $ 128,044
At September 30, 2016 and December 31, 2015, our current portion of
the asset retirement obligation was $0.</t>
  </si>
  <si>
    <t>Income Taxes</t>
  </si>
  <si>
    <t>Income Taxes
At September 30, 2016, the Company had net operating loss carry
forwards (“NOLs”) for future years of approximately
$121.2 million. These NOLs will expire at various dates through
2035. There is no current tax expense for the three or nine months
ended September 30, 2016 due to a net operating loss for the
period. No tax benefit has been recorded in the consolidated
financial statements for the remaining NOLs or Alternative Minimum
Tax (“AMT”) credit since the potential tax benefit is
offset by a valuation allowance of the same amount. Utilization of
the NOLs could be limited if there is a substantial change in
ownership of the Company and is contingent on future earnings.
We have provided a valuation allowance equal to 100% of the total
net deferred asset in recognition of the uncertainty regarding the
ultimate amount of the net deferred tax asset that will be
realized.
The Company has no material unrecognized tax benefits. No tax
penalties or interest expense were accrued as of September 30, 2016
or December 31, 2015 or paid during the periods then ended. We
file tax returns in the United States and states in which we have
operations and are subject to taxation. Tax years subsequent
to 2012 remain open to examination by U.S. federal and state tax
jurisdictions, however prior year net operating losses remain open
for examination.</t>
  </si>
  <si>
    <t>Revenue and Cost Recognition</t>
  </si>
  <si>
    <t>Revenue and Cost Recognition
We recognize gas revenues upon delivery of the gas to the
customers’ pipeline from our pipelines when recorded as
received by the customer’s meter. We recognize oil revenues
when pumped and metered by the customer. We use the sales method to
account for sales and imbalances of natural gas. Under this method,
revenues are recognized based on actual volumes sold to purchasers.
The volumes sold may differ from the volumes to which we are
entitled based on our interest in the properties. These differences
create imbalances which are recognized as a liability only when the
imbalance exceeds the estimate of remaining reserves. We had no
material imbalances as of September 30, 2016 and December 31, 2015.
Costs associated with production are expensed in the period
incurred.
Revenue payable represents cash received but not yet distributed to
third parties.
Transportation revenue is recognized when earned and we have a
contractual right to receive payment.</t>
  </si>
  <si>
    <t>Share-Based Compensation</t>
  </si>
  <si>
    <t>Share-Based Compensation
Trans Energy estimates the fair value of each stock option award at
the grant date by using the Black-Scholes option pricing model. The
model employs various assumptions, based on management’s best
estimates at the time of the grant, which impact the fair value
calculated and ultimately, the expense that is recognized over the
life of the award. We have utilized historical data and
analyzed current information to reasonably support these
assumptions. The fair value of restricted stock awards is
determined based on the fair value of our common stock on the date
of the grant.
We recognize share-based compensation expense on a straight-line
basis over the requisite service period for the entire
award. As a result of stock and option transactions, we
recorded total share-based compensation of $91,124 and $125,027 for
the three months ended September 30, 2016 and 2015,
respectively. We recorded total share-based compensation
expense of $289,113 and $817,030 for the nine months ended
September 30, 2016 and 2015, respectively.</t>
  </si>
  <si>
    <t>New Accounting Standards</t>
  </si>
  <si>
    <t>New Accounting Standards
In March 2016, the Financial Accounting Standards Board
(“FASB”) issued Accounting Standards Update
(“ASU”) 2016-09, “Compensation—Stock
Compensation (Topic 718): Improvements to Employee Share-Based
Payment Accounting” (“ASU 2016-09”), which
simplifies several aspects of the accounting for share-based
payment award transactions including accounting for income taxes
and classification of excess tax benefits on the statement of cash
flows, forfeitures and minimum statutory tax withholding
requirements. For the Company, ASU 2016-09 is effective for
annual periods beginning after December 15, 2016, and interim
periods within those annual periods. Early adoption is permitted
for any interim or annual period. The Company is currently
evaluating the potential impact on the financial statements.
In February 2016, the FASB issued ASU 2016-02, “Leases”
(“ASU 2016-02”). The objective of this ASU is to
increase transparency and comparability among organizations by
recognizing lease assets and liabilities on the balance sheet and
disclosing key information about leasing arrangements. ASU 2016-02
is effective for fiscal years, and interim periods within those
fiscal years, beginning after December 15, 2018 and should be
applied using a modified retrospective approach. Early adoption is
permitted. The Company is currently evaluating the potential impact
on the financial statements.
In January 2016, the FASB issued ASU 2016-01, “Recognition
and Measurement of Financial Assets and Financial
Liabilities” (“ASU 2016-01”), which amended its
standards related to the accounting of certain financial
instruments. This amendment addresses certain aspects of
recognition, measurement, presentation and disclosure. The new
rules will become effective for annual and interim periods
beginning after December 15, 2017. Early adoption is not permitted.
The Company is currently evaluating the potential impact on the
financial statements.
In April 2015, the FASB issued ASU 2015-03,
“Interest—Imputation of Interest (Subtopic 835-30):
Simplifying the Presentation of Debt Issuance Costs”
(“ASU 2015-03”). The purpose of the standard update was
to simplify presentation of debt issuance costs. ASU 2015-03
requires that debt issuance costs related to a recognized debt
liability be presented in the balance sheet as a direct deduction
from the carrying amount of that debt liability, consistent with
debt discounts. Amortization of the discount or premium shall be
reported as interest expense in the case of liabilities or as
interest income in the case of assets. Amortization of debt
issuance costs also shall be reported as interest expense. ASU
2015-03 is effective for fiscal years beginning after December 15,
2015, and interim periods within those fiscal years. The Company
adopted this standard effective January 1, 2016 and the impact of
adopting this standard is discussed further in Note 7.
In May 2014, the FASB issued ASU 2014-09, “Revenue from
Contracts with Customers (Topic 606)” (“ASU
2014-09”). ASU 2014-09 is intended to improve the financial
reporting requirements for revenue from contracts with customers by
providing a principle based approach. The core principle of the
standard is that revenue should be recognized when the transfer of
promised goods or services is made in an amount that the entity
expects to be entitled to in exchange for the transfer of goods and
services. ASU 2014-09 also requires disclosures enabling users of
financial statements to understand the nature, amount, timing and
uncertainty of revenue and cash flows arising from contracts with
customers. In March 2016, the FASB issued ASU
2016-08, “Revenue from Contracts with Customers (Topic
606): Principal versus Agent Considerations (Reporting Revenue
Gross versus Net)” (“ASU 2016-08”), which
clarifies principal versus agent when another party, along with the
entity, is involved in providing a good or service to a customer.
In April 2016, the FASB issued ASU No. 2016-10, “Revenue from
Contracts with Customers (Topic 606): Identifying Performance
Obligations and Licensing.” This ASU amends the
identification of performance obligations and accounting for
licenses in ASU 2014-09. In May 2016, the FASB issued ASU No.
2016-12, “Revenue from Contracts with Customers (Topic 606):
Narrow-Scope Improvements and Practical Expedients.” This ASU
amends certain issues in ASU 2014-09 on transition, collectability,
noncash consideration, and the presentation of sales taxes and
other similar taxes. Topic 606, “Revenue from Contracts with
Customers”, requires an entity to determine whether the
nature of its promise is to provide that good or service to the
customer (i.e., the entity is a principal) or to arrange for the
good or service to be provided to the customer by the other party
(i.e., the entity is an agent). The original effective date for
financial statements issued by public companies was for annual
reporting periods beginning after December 15, 2016. In July
2015, the FASB deferred the effective date for annual reporting
periods beginning after December 15, 2017 (including interim
reporting periods within those periods). Early adoption is
permitted to the original effective date. The Company is currently
evaluating which method of adoption will be used as well as the
potential impact on the financial statements.
On August 27, 2014, the FASB issued ASU 2014-15,
“Presentation of Financial Statements - Going Concern
(Subtopic 205-40), Disclosure of Uncertainties about an
Entity’s Ability to Continue as a Going Concern”
(“ASU 2014-15”). ASU 2014-15 will require
management to evaluate whether there are conditions and events that
raise substantial doubt about the Company’s ability to
continue as a going concern within one year after the financial
statements are issued on both an interim and annual basis.
Management will be required to provide certain footnote disclosures
if it concludes that substantial doubt exists or when its plans
alleviate substantial doubt about the Company’s ability to
continue as a going concern. ASU 2014-15 becomes effective for
annual periods beginning in 2016 and for interim reporting periods
starting in the first quarter of 2017. The Company is currently
evaluating the potential impact on the financial statements.
The Company has reviewed all other recently issued accounting
standards in order to determine their effects, if any, on the
consolidated financial statements. Based on that review, the
Company believes that none of these standards will have a
significant effect on current or future earnings or results of
operations.</t>
  </si>
  <si>
    <t>Reclassifications</t>
  </si>
  <si>
    <t>Reclassifications
Certain amounts in the 2015 condensed consolidated financial
statements have been reclassified to conform to the 2016
presentation. This reclassification included reclassifying natural
gas liquid sales from oil and gas sales given its significant
balances. These sales are presented as a separate line item in the
condensed consolidated statements of operations of $503,720 and
$434,008 for the three months ended September 30, 2016 and
2015, respectively, and $1,493,368 and $1,563,783 for the nine
months ended September 30, 2016 and 2015, respectively. This
reclassification also included reclassifying restricted cash to
cash. The amount reclassified was $238,457 at December 31, 2015 on
the condensed consolidated balance sheets and $786,581 on the
condensed consolidated statements of cash flow for the nine months
ended September 30, 2015. This reclassification also included
reclassifying accounts receivable, related parties to accounts
receivable, trade. The amount reclassified was $18,500 at
December 31, 2015. These changes had no impact to previously
reported total operating revenues or net income.</t>
  </si>
  <si>
    <t>Basis of Financial Statement Presentation and Significant Accounting Policies (Tables)</t>
  </si>
  <si>
    <t>Changes to Asset Retirement Obligations</t>
  </si>
  <si>
    <t>The following is a description of the changes to our asset
retirement obligations for the nine months ended September 30:
2016 2015
Asset retirement obligations at beginning of period $ 39,669 $ 90,928
Liabilities incurred during the period 28,777 34,116
Accretion expense 8,339 3,000
Asset retirement obligations at end of period $ 76,785 $ 128,044</t>
  </si>
  <si>
    <t>Notes Payable (Tables)</t>
  </si>
  <si>
    <t>Summary of Components of Total Debt</t>
  </si>
  <si>
    <t>The following table summarizes the components of total debt
recorded on the Company’s condensed consolidated balance
sheets as of September 30, 2016 and December 31, 2015:
September 30,
December 31,
2016 2015
(unaudited) (audited)
Credit Agreement - Morgan Stanley $ 139,297,776 $ 121,493,646
Credit Agreement - Morgan Stanley PIK Fee 1,946,617 1,711,940
Credit Agreement - Morgan Stanley NPI (535,729 ) (2,142,915 )
M3 Appalachia Gathering LLC Note Payable 2,439,422 2,134,018
Debt issuance costs (2,037,009 ) (3,550,184 )
Total debt $ 141,111,077 $ 119,646,505</t>
  </si>
  <si>
    <t>Derivative and Hedging Financial Instruments (Tables)</t>
  </si>
  <si>
    <t>Summary of Volumes and Average Contract Prices of Contracts</t>
  </si>
  <si>
    <t>The following tables summarize the approximate volumes and average
contract prices of contracts the Company had in place for gas
hedges and gas basis hedges as of September 30, 2016:
Contract Period Of Morgan Stanley Restrike Volumes Weighted-
(MMBtu)
(per MMBtu)
2016 1,251,001 $ 3.27
2017 3,248,187 $ 3.27
2018 2,542,645 $ 3.27
All gas hedges 7,041,833
Contract Period Of Morgan Stanley Fixed III Volumes Basis Swap Fixed
(MMBtu)
(per MMBtu)
2016 574,741 $ (1.12 )
2017 1,518,648 $ (1.12 )
2018 1,209,491 $ (1.12 )
All gas basis hedges* 3,302,880
* Gas basis hedges are based on the
difference between TETCO M2 and IF Henry Hub (100%).</t>
  </si>
  <si>
    <t>Summary of Fair Value of Derivative</t>
  </si>
  <si>
    <t>The following tables detail the fair value of derivatives recorded
in the accompanying condensed consolidated balance sheets, by
category:
As of September 30, 2016
(unaudited)
Derivative Assets Derivative Liabilities
Balance Sheet Classification Fair Value Balance Sheet Classification Fair Value
Commodity derivative Current assets $ 1,091,835 Current liabilities $ 28,234
Commodity derivative Noncurrent assets 1,104,800 Noncurrent liabilities 344,246
$ 2,196,635 $ 372,480
As of December 31, 2015
Derivative Assets Derivative Liabilities
Balance Sheet Classification Fair Value Balance Sheet Classification Fair Value
Commodity derivative Current assets $ 3,417,887 Current liabilities $ 474,696
Commodity derivative Noncurrent assets 2,423,508 Noncurrent liabilities 1,253,024
$ 5,841,395 $ 1,727,720</t>
  </si>
  <si>
    <t>Summary of Realized and Unrealized Gains and Losses Related to Derivative Instrument</t>
  </si>
  <si>
    <t>The table below summarizes the realized and unrealized gains and
losses related to our derivative instruments for the three and nine
months ended September 30, 2016 and 2015.
Three Months Ended Nine Months Ended September 30, (Unaudited)
2016 2015 2016 2015
Cash settlements on commodity derivatives $ 463,299 $ 2,108,934 $ 2,992,891 $ 14,238,371
Change in fair value of commodity derivatives 1,637,144 813,129 (2,289,520 ) (4,468,047 )
Total contract gains recorded $ 2,100,443 $ 2,922,063 $ 703,371 $ 9,770,324
These gains and losses are recorded in the accompanying unaudited
condensed consolidated statements of operations as gain on
derivative assets.</t>
  </si>
  <si>
    <t>Fair Value Measurements (Tables)</t>
  </si>
  <si>
    <t>Financial Assets and Liabilities Accounted at Fair Value</t>
  </si>
  <si>
    <t xml:space="preserve">The following table presents the Company’s financial assets
and liabilities that were accounted for at fair value on a
recurring basis as of September 30, 2016 and December 31, 2015 by
level within the fair value hierarchy
Level 1 Level 2 Level 3 Total
September 30, 2016
ASSETS:
Commodity contracts $ 2,196,635 $ 2,196,635
LIABILITIES:
Commodity contracts $ 372,480 $ 372,480
December 31, 2015
ASSETS:
Commodity contracts $ 5,841,395 $ 5,841,395
LIABILITIES:
Commodity contracts $ 1,727,720 $ 1,727,720 </t>
  </si>
  <si>
    <t>Stockholders' Deficit (Tables)</t>
  </si>
  <si>
    <t>Assumptions in Computing Option Fair Value</t>
  </si>
  <si>
    <t xml:space="preserve">The fair value of all options granted during the three and nine
months ending September 30, 2016, was determined using the
following assumptions:
Expected volatility 90 %
Risk free interest rate 1.75 %
Expected term (years) 3.0
Dividend yield 0 %
Estimated grant date fair value $ 0.35 </t>
  </si>
  <si>
    <t>Summary of Activity Related to Options Granted</t>
  </si>
  <si>
    <t xml:space="preserve">Stock option activity is as follows:
Number of Weighted Weighted Aggregate
Outstanding December 31, 2015 2,137,000 $ 2.53 .75 Years $ 5,406,610
Granted 200,000 $ 0.60
Exercised
—
—
Forfeited (169,000 ) $ 2.77
Expired (330,000 ) $ 2.68
Outstanding September 30, 2016 1,838,000 $ 2.27 1.48 Years $ 4,172,260
Exercisable at September 30, 2016 1,589,500 $ 2.46 $ 3,814,800
Unvested at September 30, 2016 248,500 </t>
  </si>
  <si>
    <t>Business Segments (Tables)</t>
  </si>
  <si>
    <t>Summary of Operations in Different Segments</t>
  </si>
  <si>
    <t xml:space="preserve">Certain financial information concerning our operations in
different segments is as follows:
For the Exploration Pipeline Corporate Total
Revenue 2016 $ 2,226,936 $ 24,168 $
— $ 2,251,104
2015 $ 2,662,511 $ 45,845 $ 2,765 $ 2,711,121
Income (Loss) from operations 2016 (977,140 ) 26,769 (1,678,877 ) (2,629,248 )
2015 (675,929 ) 22,719 (752,871 ) (1,406,081 )
Interest expense 2016 7,449,447
— 43 7,449,490
2015 6,114,306
— 2,708 6,117,014
Depreciation, depletion, amortization and accretion 2016 1,754,307 167 8,257 1,762,731
2015 961,880 250 17,436 979,566
Property and equipment acquisitions, including oil and gas
properties 2016 512,575
— 13,303 525,878
2015 (79,082 )
—
— (79,082 )
For the Exploration Pipeline Corporate Total
Revenue 2016 $ 7,575,156 $ 68,194 $ 133 $ 7,643,483
2015 $ 10,668,175 $ 129,734 $ 8,679 $ 10,806,588
Income (Loss) from operations 2016 (11,197,480 ) 43,674 (3,634,008 ) (14,787,814 )
2015 (4,207,934 ) 74,856 (3,772,411 ) (7,905,489 )
Interest expense 2016 21,469,571
— 2,091 21,471,662
2015 12,276,046
— 4,448 12,280,494
Depreciation, depletion, amortization and accretion 2016 12,261,293 667 26,875 12,288,835
2015 5,313,113 750 57,160 5,371,023
Property and equipment acquisitions, including oil and gas
properties 2016 (223,820 )
— 13,303 (210,517 )
2015 114,515
— 5,168 119,683
Total assets, net of intercompany accounts:
September 30, 2016 77,866,823 70,893
— 77,937,716
December 31, 2015 93,265,585 47,322
— 93,312,907 </t>
  </si>
  <si>
    <t>Basis of Financial Statement Presentation and Significant Accounting Policies - Additional Information (Detail) - USD ($)</t>
  </si>
  <si>
    <t>Sep. 23, 2015</t>
  </si>
  <si>
    <t>Basis Of Financial Statement Presentation And Significant Accounting Policies [Line Items]</t>
  </si>
  <si>
    <t>Current restricted cash temporarily held by agent</t>
  </si>
  <si>
    <t>Depreciation, depletion, and amortization expenses</t>
  </si>
  <si>
    <t>Total additions for oil and gas properties</t>
  </si>
  <si>
    <t>Asset impairment charge</t>
  </si>
  <si>
    <t>Current portion of the asset retirement obligation</t>
  </si>
  <si>
    <t>Net operating loss carry forwards</t>
  </si>
  <si>
    <t>Net operating loss expiration</t>
  </si>
  <si>
    <t>Various dates through 2035</t>
  </si>
  <si>
    <t>Current income tax benefit (expense)</t>
  </si>
  <si>
    <t>Income tax benefit recorded by offsetting NOLs or Alternative Minimum Tax against valuation allowance description</t>
  </si>
  <si>
    <t>No tax benefit has been recorded in the consolidated financial  statements for the remaining NOLs or Alternative Minimum Tax ("AMT") credit  since the potential tax benefit is offset by a valuation allowance of the same  amount.</t>
  </si>
  <si>
    <t>Valuation allowance</t>
  </si>
  <si>
    <t>100.00%</t>
  </si>
  <si>
    <t>Material unrecognized tax benefits</t>
  </si>
  <si>
    <t>Tax penalties</t>
  </si>
  <si>
    <t>Open Tax years</t>
  </si>
  <si>
    <t>Material imbalances</t>
  </si>
  <si>
    <t>Total share-based compensation expense</t>
  </si>
  <si>
    <t>Marcellus Shale Wells [Member]</t>
  </si>
  <si>
    <t>Asset retirement obligation amortization period</t>
  </si>
  <si>
    <t>40 years</t>
  </si>
  <si>
    <t>Stock Compensation Plan [Member]</t>
  </si>
  <si>
    <t>Restatement Adjustment [Member]</t>
  </si>
  <si>
    <t>Oil and Gas Properties [Member]</t>
  </si>
  <si>
    <t>Additions for oil and gas properties due to change in ownership percentage</t>
  </si>
  <si>
    <t>Reductions in oil and gas properties due to change in ownership percentage</t>
  </si>
  <si>
    <t>Minimum [Member] | Vehicles, Machinery and Equipment [Member]</t>
  </si>
  <si>
    <t>5 years</t>
  </si>
  <si>
    <t>Minimum [Member] | Pipelines and Other Related Equipment [Member]</t>
  </si>
  <si>
    <t>10 years</t>
  </si>
  <si>
    <t>Maximum [Member] | Vehicles, Machinery and Equipment [Member]</t>
  </si>
  <si>
    <t>Maximum [Member] | Pipelines and Other Related Equipment [Member]</t>
  </si>
  <si>
    <t>25 years</t>
  </si>
  <si>
    <t>Basis of Financial Statement Presentation and Significant Accounting Policies - Changes to Asset Retirement Obligations (Detail) - USD ($)</t>
  </si>
  <si>
    <t>Asset Retirement Obligation, Roll Forward Analysis [Roll Forward]</t>
  </si>
  <si>
    <t>Asset retirement obligations at beginning of period</t>
  </si>
  <si>
    <t>Liabilities incurred during the period</t>
  </si>
  <si>
    <t>Accretion expense</t>
  </si>
  <si>
    <t>Asset retirement obligations at end of period</t>
  </si>
  <si>
    <t>Going Concern - Additional Information (Detail) - USD ($)</t>
  </si>
  <si>
    <t>Going Concern [Abstract]</t>
  </si>
  <si>
    <t>Net income (loss)</t>
  </si>
  <si>
    <t>Cash flows from operations</t>
  </si>
  <si>
    <t>Working capital</t>
  </si>
  <si>
    <t>Accounts Receivable Due from Drilling Operator and Accounts Payable Due to Drilling Operator - Additional Information (Detail) - USD ($)</t>
  </si>
  <si>
    <t>Payables and Accruals [Abstract]</t>
  </si>
  <si>
    <t>Amount due from drilling operator, charges current</t>
  </si>
  <si>
    <t>Drilling operator charges incurred, but not paid</t>
  </si>
  <si>
    <t>Assets and Liabilities Held for Sale - Additional Information (Detail)</t>
  </si>
  <si>
    <t>Sep. 30, 2016USD ($)aWells</t>
  </si>
  <si>
    <t>Dec. 31, 2015USD ($)</t>
  </si>
  <si>
    <t>Summary Of Assets And Liabilities Held For Sale [Line Items]</t>
  </si>
  <si>
    <t>Total assets held for sale</t>
  </si>
  <si>
    <t>Acres of Land Sold | a</t>
  </si>
  <si>
    <t>Number of wells | Wells</t>
  </si>
  <si>
    <t>Wetzel County West Virginia [Member]</t>
  </si>
  <si>
    <t>Depletion</t>
  </si>
  <si>
    <t>Sale of Oil and Gas Properties - Additional Information (Detail)</t>
  </si>
  <si>
    <t>Dec. 24, 2014USD ($)</t>
  </si>
  <si>
    <t>May 21, 2014</t>
  </si>
  <si>
    <t>Jan. 24, 2013USD ($)Unit</t>
  </si>
  <si>
    <t>Sep. 30, 2016USD ($)</t>
  </si>
  <si>
    <t>Dec. 31, 2012Mcfe</t>
  </si>
  <si>
    <t>Oil and Gas Properties [Line Items]</t>
  </si>
  <si>
    <t>Sale of interests in non-core assets</t>
  </si>
  <si>
    <t>Overriding royalty interest on most of the wells</t>
  </si>
  <si>
    <t>2.50%</t>
  </si>
  <si>
    <t>Number of wellbores operator assumed | Unit</t>
  </si>
  <si>
    <t>Production of wells Mcfe per day | Mcfe</t>
  </si>
  <si>
    <t>Overriding royalty interest retained</t>
  </si>
  <si>
    <t>5.00%</t>
  </si>
  <si>
    <t>Republic PSA [Member]</t>
  </si>
  <si>
    <t>Total purchase price</t>
  </si>
  <si>
    <t>Cash received</t>
  </si>
  <si>
    <t>Purchase and Sale Agreement [Member]</t>
  </si>
  <si>
    <t>Membership interest in purchase and sale agreement</t>
  </si>
  <si>
    <t>25.00%</t>
  </si>
  <si>
    <t>12.00%</t>
  </si>
  <si>
    <t>Portion of future leasehold expenditures</t>
  </si>
  <si>
    <t>50.00%</t>
  </si>
  <si>
    <t>Environmental Settlement and Related Costs - Additional Information (Detail)</t>
  </si>
  <si>
    <t>Apr. 08, 2016USD ($)</t>
  </si>
  <si>
    <t>Jul. 20, 2015USD ($)</t>
  </si>
  <si>
    <t>Oct. 01, 2014USD ($)Charge</t>
  </si>
  <si>
    <t>Apr. 21, 2017USD ($)</t>
  </si>
  <si>
    <t>Aug. 25, 2014USD ($)Installment</t>
  </si>
  <si>
    <t>Environmental Exit Cost [Line Items]</t>
  </si>
  <si>
    <t>Fine agreed to pay for violation of the Clean Water Act</t>
  </si>
  <si>
    <t>Period of probation</t>
  </si>
  <si>
    <t>2 years</t>
  </si>
  <si>
    <t>Number of misdemeanor charges to which the company pleaded guilty | Charge</t>
  </si>
  <si>
    <t>Civil penalties per violation</t>
  </si>
  <si>
    <t>Number of installments for payment of civil penalty | Installment</t>
  </si>
  <si>
    <t>Maximum [Member]</t>
  </si>
  <si>
    <t>Estimated site restoration costs</t>
  </si>
  <si>
    <t>First Installment [Member]</t>
  </si>
  <si>
    <t>Civil penalty payment plus interest</t>
  </si>
  <si>
    <t>Second Installment [Member]</t>
  </si>
  <si>
    <t>Third Installment [Member] | Scenario, Forecast [Member]</t>
  </si>
  <si>
    <t>Civil penalty payment due plus interest</t>
  </si>
  <si>
    <t>Notes Payable (Morgan Stanley Credit Agreement) - Additional Information (Detail) - Morgan Stanley [Member] - USD ($)</t>
  </si>
  <si>
    <t>Debt Instrument [Line Items]</t>
  </si>
  <si>
    <t>Credit Agreement fee</t>
  </si>
  <si>
    <t>Remaining borrowing capacity</t>
  </si>
  <si>
    <t>Interest expense related to amortization of loan costs</t>
  </si>
  <si>
    <t>Debt instrument, interest rate description</t>
  </si>
  <si>
    <t>Interest at a per annum rate equal to 9% plus the  greater of 1% or LIBOR, for a three month interest period.</t>
  </si>
  <si>
    <t>Debt instrument, additional interest rate</t>
  </si>
  <si>
    <t>1.00%</t>
  </si>
  <si>
    <t>Debt instrument interest rate</t>
  </si>
  <si>
    <t>9.00%</t>
  </si>
  <si>
    <t>Accounting Standards Update 2015-03 [Member]</t>
  </si>
  <si>
    <t>Reduction in balance of notes payable-current</t>
  </si>
  <si>
    <t>American Shale [Member]</t>
  </si>
  <si>
    <t>Initial withdrawal amount</t>
  </si>
  <si>
    <t>Legal fees</t>
  </si>
  <si>
    <t>Advisory fees</t>
  </si>
  <si>
    <t>American Shale [Member] | Committed [Member]</t>
  </si>
  <si>
    <t>American Shale [Member] | Uncommitted [Member]</t>
  </si>
  <si>
    <t>American Shale [Member] | Payment in Kind (PIK) Note [Member]</t>
  </si>
  <si>
    <t>American Shale [Member] | Maximum [Member]</t>
  </si>
  <si>
    <t>Credit facility, face amount</t>
  </si>
  <si>
    <t>Notes Payable (NPI Agreement) - Additional Information (Detail) - USD ($)</t>
  </si>
  <si>
    <t>Apr. 27, 2015</t>
  </si>
  <si>
    <t>Jun. 30, 2014</t>
  </si>
  <si>
    <t>Morgan Stanley [Member]</t>
  </si>
  <si>
    <t>Contingent borrowing capacity</t>
  </si>
  <si>
    <t>Net Profits Interest Agreement [Member]</t>
  </si>
  <si>
    <t>Percentage of net profit related to NPI</t>
  </si>
  <si>
    <t>6.50%</t>
  </si>
  <si>
    <t>Percentage of net profit for subsequent borrowing</t>
  </si>
  <si>
    <t>Percentage of NPI earned</t>
  </si>
  <si>
    <t>2.53%</t>
  </si>
  <si>
    <t>Net Profits Interest Agreement [Member] | Tranche B [Member]</t>
  </si>
  <si>
    <t>Net Profits Interest Agreement [Member] | American Shale [Member]</t>
  </si>
  <si>
    <t>Agreed amount to pay dues</t>
  </si>
  <si>
    <t>Net Profits Interest Agreement [Member] | Amended Credit Agreement [Member] | Tranche B [Member]</t>
  </si>
  <si>
    <t>Net Profits Interest Agreement [Member] | Morgan Stanley [Member]</t>
  </si>
  <si>
    <t>Discount related to NPI</t>
  </si>
  <si>
    <t>Interest expense related to accretion of discount</t>
  </si>
  <si>
    <t>Net Profits Interest Agreement [Member] | Morgan Stanley [Member] | Proved Property [Member]</t>
  </si>
  <si>
    <t>Net Profits Interest Agreement [Member] | Morgan Stanley [Member] | Unproved Property [Member]</t>
  </si>
  <si>
    <t>Net Profits Interest Agreement [Member] | Minimum [Member]</t>
  </si>
  <si>
    <t>Minimum amount of NPI earned</t>
  </si>
  <si>
    <t>Notes Payable (First Amendment and Waiver) - Additional Information (Detail) - USD ($)</t>
  </si>
  <si>
    <t>Jul. 31, 2015</t>
  </si>
  <si>
    <t>Aug. 31, 2016</t>
  </si>
  <si>
    <t>Jul. 31, 2016</t>
  </si>
  <si>
    <t>Jun. 30, 2016</t>
  </si>
  <si>
    <t>May 31, 2016</t>
  </si>
  <si>
    <t>Apr. 30, 2016</t>
  </si>
  <si>
    <t>Mar. 31, 2016</t>
  </si>
  <si>
    <t>Feb. 29, 2016</t>
  </si>
  <si>
    <t>Jan. 31, 2016</t>
  </si>
  <si>
    <t>Nov. 30, 2015</t>
  </si>
  <si>
    <t>Oct. 31, 2015</t>
  </si>
  <si>
    <t>Aug. 31, 2015</t>
  </si>
  <si>
    <t>Percentage of applicable interest rate margin paid in cash</t>
  </si>
  <si>
    <t>Percentage of applicable interest rate margin paid in kind</t>
  </si>
  <si>
    <t>14.00%</t>
  </si>
  <si>
    <t>Percentage change from margin interest paid in cash</t>
  </si>
  <si>
    <t>Credit facility, maturity date</t>
  </si>
  <si>
    <t>Dec. 31,
		2016</t>
  </si>
  <si>
    <t>Borrower's proved reserves</t>
  </si>
  <si>
    <t>Greater than 1.5 times the net debt</t>
  </si>
  <si>
    <t>Repayment of debt by borrower</t>
  </si>
  <si>
    <t>Percentage of proceeds that can be used for development</t>
  </si>
  <si>
    <t>Total fees paid to administrative agent</t>
  </si>
  <si>
    <t>Loan balance</t>
  </si>
  <si>
    <t>Percentage of increase in NPI assets after sale</t>
  </si>
  <si>
    <t>2.00%</t>
  </si>
  <si>
    <t>Net Profits Interest Agreement [Member] | Maximum [Member]</t>
  </si>
  <si>
    <t>11.00%</t>
  </si>
  <si>
    <t>First Amendment and Waiver [Member]</t>
  </si>
  <si>
    <t>Interest rate of loan borrowed</t>
  </si>
  <si>
    <t>17.00%</t>
  </si>
  <si>
    <t>Notes Payable (M3t) - Additional Information (Detail)</t>
  </si>
  <si>
    <t>Aug. 17, 2017USD ($)</t>
  </si>
  <si>
    <t>Dec. 01, 2015$ / Barrels</t>
  </si>
  <si>
    <t>Dec. 31, 2014USD ($)</t>
  </si>
  <si>
    <t>Borrower's obligation retirement description</t>
  </si>
  <si>
    <t>The Forbearance further provides that the Borrower has the option to retire all  obligations due to the Lenders, including the NPI, for $142,384,848, provided  that the Borrower enters into definitive documentation with a third party by  November 15, 2016, to finance the repurchase, and that such repurchase occurs by  December 31, 2016 (the "Call Option"). Both dates can be extended by thirty days  to accommodate regulatory requirements, if necessary.</t>
  </si>
  <si>
    <t>Subsequent Event [Member]</t>
  </si>
  <si>
    <t>Net profit interest</t>
  </si>
  <si>
    <t>Subsequent Event [Member] | First Option Targets [Member]</t>
  </si>
  <si>
    <t>Lender's percentage to share sale proceeds</t>
  </si>
  <si>
    <t>Minimum amount that the lender received to share sale proceeds</t>
  </si>
  <si>
    <t>Subsequent Event [Member] | Second Option Targets [Member]</t>
  </si>
  <si>
    <t>78.75%</t>
  </si>
  <si>
    <t>15.00%</t>
  </si>
  <si>
    <t>Borrower's percentage to share sale proceeds</t>
  </si>
  <si>
    <t>21.25%</t>
  </si>
  <si>
    <t>Subsequent Event [Member] | Third Option Targets [Member]</t>
  </si>
  <si>
    <t>85.00%</t>
  </si>
  <si>
    <t>M3 [Member] | Waterline [Member]</t>
  </si>
  <si>
    <t>Cost of the waterline</t>
  </si>
  <si>
    <t>Long-term debt purchase commitment period</t>
  </si>
  <si>
    <t>36 months</t>
  </si>
  <si>
    <t>Percentage of expected internal rate of return</t>
  </si>
  <si>
    <t>Amount of expected internal rate of return</t>
  </si>
  <si>
    <t>Long-term asset net of depreciation</t>
  </si>
  <si>
    <t>Depreciation on long-term asset</t>
  </si>
  <si>
    <t>Long-term note payable</t>
  </si>
  <si>
    <t>Water delivery fee | $ / Barrels</t>
  </si>
  <si>
    <t>Call right</t>
  </si>
  <si>
    <t>18 months</t>
  </si>
  <si>
    <t>Notes Payable - Summary of Components of Total Debt (Detail) - USD ($)</t>
  </si>
  <si>
    <t>Debt issuance costs</t>
  </si>
  <si>
    <t>Debt Payable</t>
  </si>
  <si>
    <t>M3 [Member]</t>
  </si>
  <si>
    <t>Other Loans Payable</t>
  </si>
  <si>
    <t>Credit Agreement Morgan Stanley [Member]</t>
  </si>
  <si>
    <t>Note Payable To Bank</t>
  </si>
  <si>
    <t>Credit Agreement Morgan Stanley [Member] | PIK Fee [Member]</t>
  </si>
  <si>
    <t>Credit Agreement Morgan Stanley [Member] | Net Profits Interest Agreement [Member]</t>
  </si>
  <si>
    <t>Net Profits Interest</t>
  </si>
  <si>
    <t>Derivative and Hedging Financial Instruments - Additional Information (Detail)</t>
  </si>
  <si>
    <t>Dec. 23, 2014MMBTU$ / MMBTU</t>
  </si>
  <si>
    <t>Aug. 20, 2014MMBTU$ / MMBTU</t>
  </si>
  <si>
    <t>May 21, 2014MMBTU$ / MMBTU</t>
  </si>
  <si>
    <t>Derivative Instruments and Hedging Activities Disclosures [Line Items]</t>
  </si>
  <si>
    <t>Strike Price of fixed price hedges | $ / MMBTU</t>
  </si>
  <si>
    <t>Morgan Stanley Fixed I [Member]</t>
  </si>
  <si>
    <t>Fixed price covering percentage on its expected natural gas production</t>
  </si>
  <si>
    <t>90.00%</t>
  </si>
  <si>
    <t>Morgan Stanley Fixed I [Member] | July 2014 to November 2018 [Member]</t>
  </si>
  <si>
    <t>Total MMBtu hedged over the period</t>
  </si>
  <si>
    <t>Morgan Stanley Fixed I [Member] | Maximum [Member]</t>
  </si>
  <si>
    <t>Morgan Stanley Fixed I [Member] | Maximum [Member] | July 2014 to November 2018 [Member]</t>
  </si>
  <si>
    <t>Monthly volumes declining of MMBtu</t>
  </si>
  <si>
    <t>Morgan Stanley Fixed I [Member] | Minimum [Member]</t>
  </si>
  <si>
    <t>Morgan Stanley Fixed I [Member] | Minimum [Member] | July 2014 to November 2018 [Member]</t>
  </si>
  <si>
    <t>Morgan Stanley Fixed II [Member]</t>
  </si>
  <si>
    <t>Morgan Stanley Fixed II [Member] | January 2015 to November 2018 [Member]</t>
  </si>
  <si>
    <t>Morgan Stanley Fixed II [Member] | Maximum [Member] | January 2015 to November 2018 [Member]</t>
  </si>
  <si>
    <t>Morgan Stanley Fixed II [Member] | Minimum [Member] | January 2015 to November 2018 [Member]</t>
  </si>
  <si>
    <t>Morgan Stanley Restrike [Member]</t>
  </si>
  <si>
    <t>Current market price of fixed price hedges | $ / MMBTU</t>
  </si>
  <si>
    <t>Morgan Stanley Fixed III [Member]</t>
  </si>
  <si>
    <t>Morgan Stanley Fixed III [Member] | Maximum [Member]</t>
  </si>
  <si>
    <t>Morgan Stanley Fixed III [Member] | Minimum [Member]</t>
  </si>
  <si>
    <t>Price Risk Derivative [Member] | Morgan Stanley Restrike [Member]</t>
  </si>
  <si>
    <t>Fair value of commodity contracts | $</t>
  </si>
  <si>
    <t>Price Risk Derivative [Member] | Morgan Stanley Fixed III [Member]</t>
  </si>
  <si>
    <t>Derivative and Hedging Financial Instruments - Summary of Volumes and Average Contract Prices of Contracts (Detail)</t>
  </si>
  <si>
    <t>Sep. 30, 2016MMBTU$ / MMBTU</t>
  </si>
  <si>
    <t>Dec. 23, 2014$ / MMBTU</t>
  </si>
  <si>
    <t>Aug. 20, 2014$ / MMBTU</t>
  </si>
  <si>
    <t>Derivative [Line Items]</t>
  </si>
  <si>
    <t>Commodity contracts, Basis Swap Fixed Price/MMBtu</t>
  </si>
  <si>
    <t>Volumes (MMBtu) | MMBTU</t>
  </si>
  <si>
    <t>Morgan Stanley Fixed III [Member] | 2016 [Member]</t>
  </si>
  <si>
    <t>Morgan Stanley Fixed III [Member] | 2017 [Member]</t>
  </si>
  <si>
    <t>Morgan Stanley Fixed III [Member] | 2018 [Member]</t>
  </si>
  <si>
    <t>Morgan Stanley Restrike [Member] | 2016 [Member]</t>
  </si>
  <si>
    <t>Commodity contracts, Weighted- Average Fixed Price/MMBtu</t>
  </si>
  <si>
    <t>Morgan Stanley Restrike [Member] | 2017 [Member]</t>
  </si>
  <si>
    <t>Morgan Stanley Restrike [Member] | 2018 [Member]</t>
  </si>
  <si>
    <t>Derivative and Hedging Financial Instruments - Summary of Fair Value of Derivatives (Detail) - USD ($)</t>
  </si>
  <si>
    <t>Commodity derivative, Current assets</t>
  </si>
  <si>
    <t>Commodity derivative, Noncurrent assets</t>
  </si>
  <si>
    <t>Derivative assets fair value</t>
  </si>
  <si>
    <t>Commodity derivative, Current liabilities</t>
  </si>
  <si>
    <t>Commodity derivative, Noncurrent liabilities</t>
  </si>
  <si>
    <t>Derivative liabilities fair value</t>
  </si>
  <si>
    <t>Commodity Contract [Member]</t>
  </si>
  <si>
    <t>Derivative and Hedging Financial Instruments - Summary of Realized and Unrealized Gains and Losses Related to Derivative Instrument (Detail) - USD ($)</t>
  </si>
  <si>
    <t>Total contract gains recorded</t>
  </si>
  <si>
    <t>Cash settlements on commodity derivatives</t>
  </si>
  <si>
    <t>Change in fair value of commodity derivatives</t>
  </si>
  <si>
    <t>Fair Value Measurements - Financial Assets and Liabilities Accounted at Fair Value (Detail) - USD ($)</t>
  </si>
  <si>
    <t>Fair Value, Assets and Liabilities Measured on Recurring and Nonrecurring Basis [Line Items]</t>
  </si>
  <si>
    <t>Commodity contracts, Assets</t>
  </si>
  <si>
    <t>Commodity contracts, Liabilities</t>
  </si>
  <si>
    <t>Fair Value Measurements Recurring [Member] | Fair Value Measurements, Level 2 [Member] | Commodity Contract [Member]</t>
  </si>
  <si>
    <t>Fair Value Measurements - Additional Information (Detail) - USD ($)</t>
  </si>
  <si>
    <t>Stockholders' Deficit - Additional Information (Detail)</t>
  </si>
  <si>
    <t>1 Months Ended</t>
  </si>
  <si>
    <t>Sep. 30, 2016$ / sharesshares</t>
  </si>
  <si>
    <t>Aug. 31, 2016$ / sharesshares</t>
  </si>
  <si>
    <t>Jul. 31, 2016$ / sharesshares</t>
  </si>
  <si>
    <t>Jun. 30, 2016DirectorsEmployees$ / sharesshares</t>
  </si>
  <si>
    <t>May 31, 2016$ / sharesshares</t>
  </si>
  <si>
    <t>Apr. 30, 2016$ / sharesshares</t>
  </si>
  <si>
    <t>Mar. 31, 2016$ / sharesshares</t>
  </si>
  <si>
    <t>Feb. 29, 2016$ / sharesshares</t>
  </si>
  <si>
    <t>Jan. 31, 2016$ / sharesshares</t>
  </si>
  <si>
    <t>Dec. 31, 2015$ / sharesshares</t>
  </si>
  <si>
    <t>Nov. 30, 2015$ / sharesshares</t>
  </si>
  <si>
    <t>Oct. 31, 2015$ / sharesshares</t>
  </si>
  <si>
    <t>Apr. 30, 2015$ / sharesshares</t>
  </si>
  <si>
    <t>Feb. 28, 2015$ / sharesshares</t>
  </si>
  <si>
    <t>Jan. 31, 2015$ / sharesshares</t>
  </si>
  <si>
    <t>Sep. 30, 2016USD ($)$ / shares</t>
  </si>
  <si>
    <t>Sep. 30, 2015USD ($)</t>
  </si>
  <si>
    <t>Sep. 30, 2016USD ($)$ / sharesshares</t>
  </si>
  <si>
    <t>Disclosure Stockholders Equity Additional Information Detail [Line Items]</t>
  </si>
  <si>
    <t>Common stock options granted, exercise price | $ / shares</t>
  </si>
  <si>
    <t>Common stock granted under the long term incentive bonus program</t>
  </si>
  <si>
    <t>No of employees | Employees</t>
  </si>
  <si>
    <t>Number of Directors | Directors</t>
  </si>
  <si>
    <t>Compensation expense amortization period</t>
  </si>
  <si>
    <t>3 years</t>
  </si>
  <si>
    <t>Total share-based compensation expense | $</t>
  </si>
  <si>
    <t>Other Than Performance Shares [Member]</t>
  </si>
  <si>
    <t>Share-based compensation, option vesting period</t>
  </si>
  <si>
    <t>Gordian Group, LLC [Member]</t>
  </si>
  <si>
    <t>Gordian Group, LLC [Member] | Common Stock [Member]</t>
  </si>
  <si>
    <t>William F Woodburn [Member]</t>
  </si>
  <si>
    <t>William F Woodburn [Member] | Common Stock [Member]</t>
  </si>
  <si>
    <t>Loren E Bagley [Member]</t>
  </si>
  <si>
    <t>Loren E Bagley [Member] | Common Stock [Member]</t>
  </si>
  <si>
    <t>John G Corp [Member]</t>
  </si>
  <si>
    <t>John G Corp [Member] | Common Stock [Member]</t>
  </si>
  <si>
    <t>Stephen P. Lucado [Member]</t>
  </si>
  <si>
    <t>Stephen P. Lucado [Member] | Common Stock [Member]</t>
  </si>
  <si>
    <t>Scott Jackson Consulting, LLC [Member]</t>
  </si>
  <si>
    <t>Scott Jackson Consulting, LLC [Member] | Common Stock [Member]</t>
  </si>
  <si>
    <t>Stockholders' Deficit - Assumptions in Computing Option Fair Value (Detail)</t>
  </si>
  <si>
    <t>Sep. 30, 2016$ / shares</t>
  </si>
  <si>
    <t>Expected volatility</t>
  </si>
  <si>
    <t>Risk free interest rate</t>
  </si>
  <si>
    <t>1.75%</t>
  </si>
  <si>
    <t>Expected term (years)</t>
  </si>
  <si>
    <t>Dividend yield</t>
  </si>
  <si>
    <t>0.00%</t>
  </si>
  <si>
    <t>Estimated grant date fair value</t>
  </si>
  <si>
    <t>Stockholders' Deficit - Summary of Activity Related to Options Granted (Detail) - USD ($)</t>
  </si>
  <si>
    <t>Disclosure of Compensation Related Costs, Share-based Payments [Abstract]</t>
  </si>
  <si>
    <t>Number of stock options outstanding, beginning balance</t>
  </si>
  <si>
    <t>Number of stock options granted</t>
  </si>
  <si>
    <t>Number of stock options exercised</t>
  </si>
  <si>
    <t>Number of stock options forfeited</t>
  </si>
  <si>
    <t>Number of stock options expired</t>
  </si>
  <si>
    <t>Number of stock options outstanding, ending balance</t>
  </si>
  <si>
    <t>Number of stock options exercisable</t>
  </si>
  <si>
    <t>Number of stock options unvested ending balance</t>
  </si>
  <si>
    <t>Weighted average exercise price, options outstanding, beginning balance</t>
  </si>
  <si>
    <t>Weighted average exercise price, options granted</t>
  </si>
  <si>
    <t>Weighted average exercise price, options exercised</t>
  </si>
  <si>
    <t>Weighted average exercise price, options forfeited</t>
  </si>
  <si>
    <t>Weighted average exercise price, options expired</t>
  </si>
  <si>
    <t>Weighted average exercise price, options outstanding, ending balance</t>
  </si>
  <si>
    <t>Weighted average exercise price, options exercisable</t>
  </si>
  <si>
    <t>Weighted average remaining contractual term, options outstanding</t>
  </si>
  <si>
    <t>1 year 5 months 23 days</t>
  </si>
  <si>
    <t>9 months</t>
  </si>
  <si>
    <t>Aggregate fair value, beginning balance</t>
  </si>
  <si>
    <t>Aggregate fair value, exercisable</t>
  </si>
  <si>
    <t>Earnings Per Share - Additional Information (Detail) - shares</t>
  </si>
  <si>
    <t>Employee Stock Option [Member]</t>
  </si>
  <si>
    <t>Schedule Of Earnings Per Share [Line Items]</t>
  </si>
  <si>
    <t>Potentially dilutive securities</t>
  </si>
  <si>
    <t>Restricted Stock [Member]</t>
  </si>
  <si>
    <t>Equity Option [Member]</t>
  </si>
  <si>
    <t>Business Segments - Summary of Operations in Different Segments (Detail) - USD ($)</t>
  </si>
  <si>
    <t>Segment Reporting Information [Line Items]</t>
  </si>
  <si>
    <t>Revenue</t>
  </si>
  <si>
    <t>Income (Loss) from operations</t>
  </si>
  <si>
    <t>Property and equipment acquisitions, including oil and gas properties</t>
  </si>
  <si>
    <t>Total assets, net of intercompany accounts</t>
  </si>
  <si>
    <t>Operating Segments [Member] | Exploration and Production [Member]</t>
  </si>
  <si>
    <t>Operating Segments [Member] | Pipeline Transmission [Member]</t>
  </si>
  <si>
    <t>Corporate, Non-Segment [Member]</t>
  </si>
  <si>
    <t>Related Party Transactions - Additional Information (Detail) - USD ($)</t>
  </si>
  <si>
    <t>Clarence E. Smith [Member]</t>
  </si>
  <si>
    <t>Compensation Plans [Line Items]</t>
  </si>
  <si>
    <t>Payment to related party</t>
  </si>
  <si>
    <t>Opportune LLP [Member]</t>
  </si>
  <si>
    <t>Commitments and Contingencies - Additional Information (Detail)</t>
  </si>
  <si>
    <t>May 01, 2016USD ($)</t>
  </si>
  <si>
    <t>Tyler Construction Company, Inc. [Member] | Diversified Gas &amp; Oil Corp. [Member]</t>
  </si>
  <si>
    <t>Contingencies And Commitments [Line Items]</t>
  </si>
  <si>
    <t>Asset retirement obligation, liabilities settled by assignee</t>
  </si>
  <si>
    <t>Subsequent Events - Additional Information (Detail) - USD ($) $ / shares in Units, $ in Millions</t>
  </si>
  <si>
    <t>Oct. 24, 2016</t>
  </si>
  <si>
    <t>Subsequent Event [Line Items]</t>
  </si>
  <si>
    <t>Interest rate percentage on cost price of properties to be acquired</t>
  </si>
  <si>
    <t>Percentage of ownership interests to be acquired under purchase option</t>
  </si>
  <si>
    <t>Subsequent Event [Member] | Republic Transaction [Member]</t>
  </si>
  <si>
    <t>Consideration received</t>
  </si>
  <si>
    <t>Subsequent Event [Member] | Merger Agreement [Member]</t>
  </si>
  <si>
    <t>Common stock per share</t>
  </si>
  <si>
    <t>Termination fee</t>
  </si>
  <si>
    <t>Subsequent Event [Member] | Merger Agreement [Member] | Minimum [Member]</t>
  </si>
  <si>
    <t>Percentage of common stock outstanding</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919721</v>
      </c>
    </row>
    <row r="12" spans="1:3">
      <c t="s" r="A12" s="4">
        <v>19</v>
      </c>
      <c t="s" r="B12" s="4">
        <v>20</v>
      </c>
    </row>
    <row r="13" spans="1:3">
      <c t="s" r="A13" s="4">
        <v>21</v>
      </c>
      <c t="s" r="B13" s="4">
        <v>22</v>
      </c>
    </row>
    <row r="14" spans="1:3">
      <c t="s" r="A14" s="4">
        <v>23</v>
      </c>
      <c t="n" r="C14" s="6">
        <v>161316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59</v>
      </c>
      <c t="s" r="B1" s="2">
        <v>1</v>
      </c>
    </row>
    <row r="2" spans="1:2">
      <c t="s" r="B2" s="2">
        <v>2</v>
      </c>
    </row>
    <row r="3" spans="1:2">
      <c t="s" r="A3" s="3">
        <v>160</v>
      </c>
    </row>
    <row r="4" spans="1:2">
      <c t="s" r="A4" s="4">
        <v>159</v>
      </c>
      <c t="s" r="B4" s="4">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162</v>
      </c>
      <c t="s" r="B1" s="2">
        <v>1</v>
      </c>
    </row>
    <row r="2" spans="1:2">
      <c t="s" r="B2" s="2">
        <v>2</v>
      </c>
    </row>
    <row r="3" spans="1:2">
      <c t="s" r="A3" s="3">
        <v>163</v>
      </c>
    </row>
    <row r="4" spans="1:2">
      <c t="s" r="A4" s="4">
        <v>162</v>
      </c>
      <c t="s" r="B4" s="4">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65</v>
      </c>
      <c t="s" r="B1" s="2">
        <v>1</v>
      </c>
    </row>
    <row r="2" spans="1:2">
      <c t="s" r="B2" s="2">
        <v>2</v>
      </c>
    </row>
    <row r="3" spans="1:2">
      <c t="s" r="A3" s="3">
        <v>166</v>
      </c>
    </row>
    <row r="4" spans="1:2">
      <c t="s" r="A4" s="4">
        <v>165</v>
      </c>
      <c t="s" r="B4" s="4">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68</v>
      </c>
      <c t="s" r="B1" s="2">
        <v>1</v>
      </c>
    </row>
    <row r="2" spans="1:2">
      <c t="s" r="B2" s="2">
        <v>2</v>
      </c>
    </row>
    <row r="3" spans="1:2">
      <c t="s" r="A3" s="3">
        <v>169</v>
      </c>
    </row>
    <row r="4" spans="1:2">
      <c t="s" r="A4" s="4">
        <v>168</v>
      </c>
      <c t="s" r="B4" s="4">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71</v>
      </c>
      <c t="s" r="B1" s="2">
        <v>1</v>
      </c>
    </row>
    <row r="2" spans="1:2">
      <c t="s" r="B2" s="2">
        <v>2</v>
      </c>
    </row>
    <row r="3" spans="1:2">
      <c t="s" r="A3" s="3">
        <v>172</v>
      </c>
    </row>
    <row r="4" spans="1:2">
      <c t="s" r="A4" s="4">
        <v>171</v>
      </c>
      <c t="s" r="B4" s="4">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74</v>
      </c>
      <c t="s" r="B1" s="2">
        <v>1</v>
      </c>
    </row>
    <row r="2" spans="1:2">
      <c t="s" r="B2" s="2">
        <v>2</v>
      </c>
    </row>
    <row r="3" spans="1:2">
      <c t="s" r="A3" s="3">
        <v>175</v>
      </c>
    </row>
    <row r="4" spans="1:2">
      <c t="s" r="A4" s="4">
        <v>174</v>
      </c>
      <c t="s" r="B4" s="4">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77</v>
      </c>
      <c t="s" r="B1" s="2">
        <v>1</v>
      </c>
    </row>
    <row r="2" spans="1:2">
      <c t="s" r="B2" s="2">
        <v>2</v>
      </c>
    </row>
    <row r="3" spans="1:2">
      <c t="s" r="A3" s="3">
        <v>178</v>
      </c>
    </row>
    <row r="4" spans="1:2">
      <c t="s" r="A4" s="4">
        <v>177</v>
      </c>
      <c t="s" r="B4" s="4">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0</v>
      </c>
      <c t="s" r="B1" s="2">
        <v>1</v>
      </c>
    </row>
    <row r="2" spans="1:2">
      <c t="s" r="B2" s="2">
        <v>2</v>
      </c>
    </row>
    <row r="3" spans="1:2">
      <c t="s" r="A3" s="3">
        <v>181</v>
      </c>
    </row>
    <row r="4" spans="1:2">
      <c t="s" r="A4" s="4">
        <v>180</v>
      </c>
      <c t="s" r="B4" s="4">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86</v>
      </c>
      <c t="s" r="B1" s="2">
        <v>1</v>
      </c>
    </row>
    <row r="2" spans="1:2">
      <c t="s" r="B2" s="2">
        <v>2</v>
      </c>
    </row>
    <row r="3" spans="1:2">
      <c t="s" r="A3" s="3">
        <v>187</v>
      </c>
    </row>
    <row r="4" spans="1:2">
      <c t="s" r="A4" s="4">
        <v>186</v>
      </c>
      <c t="s" r="B4" s="4">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389003</v>
      </c>
      <c t="n" r="C3" s="7">
        <v>473081</v>
      </c>
    </row>
    <row r="4" spans="1:3">
      <c t="s" r="A4" s="4">
        <v>28</v>
      </c>
      <c t="n" r="B4" s="6">
        <v>18839</v>
      </c>
      <c t="n" r="C4" s="6">
        <v>231916</v>
      </c>
    </row>
    <row r="5" spans="1:3">
      <c t="s" r="A5" s="4">
        <v>29</v>
      </c>
      <c t="n" r="B5" s="6">
        <v>2377335</v>
      </c>
      <c t="n" r="C5" s="6">
        <v>1730426</v>
      </c>
    </row>
    <row r="6" spans="1:3">
      <c t="s" r="A6" s="4">
        <v>30</v>
      </c>
      <c t="n" r="B6" s="6">
        <v>258892</v>
      </c>
      <c t="n" r="C6" s="6">
        <v>218456</v>
      </c>
    </row>
    <row r="7" spans="1:3">
      <c t="s" r="A7" s="4">
        <v>31</v>
      </c>
      <c t="n" r="B7" s="6">
        <v>1091835</v>
      </c>
      <c t="n" r="C7" s="6">
        <v>3417887</v>
      </c>
    </row>
    <row r="8" spans="1:3">
      <c t="s" r="A8" s="4">
        <v>32</v>
      </c>
      <c t="n" r="B8" s="6">
        <v>501570</v>
      </c>
      <c t="n" r="C8" s="6">
        <v>337133</v>
      </c>
    </row>
    <row r="9" spans="1:3">
      <c t="s" r="A9" s="4">
        <v>33</v>
      </c>
      <c t="n" r="B9" s="6">
        <v>616827</v>
      </c>
      <c t="n" r="C9" s="6">
        <v>642740</v>
      </c>
    </row>
    <row r="10" spans="1:3">
      <c t="s" r="A10" s="4">
        <v>34</v>
      </c>
      <c t="n" r="B10" s="6">
        <v>5254301</v>
      </c>
      <c t="n" r="C10" s="6">
        <v>6833183</v>
      </c>
    </row>
    <row r="11" spans="1:3">
      <c t="s" r="A11" s="3">
        <v>35</v>
      </c>
    </row>
    <row r="12" spans="1:3">
      <c t="s" r="A12" s="4">
        <v>36</v>
      </c>
      <c t="n" r="B12" s="6">
        <v>101908062</v>
      </c>
      <c t="n" r="C12" s="6">
        <v>84956392</v>
      </c>
    </row>
    <row r="13" spans="1:3">
      <c t="s" r="A13" s="4">
        <v>37</v>
      </c>
      <c t="n" r="B13" s="6">
        <v>8204423</v>
      </c>
      <c t="n" r="C13" s="6">
        <v>6829029</v>
      </c>
    </row>
    <row r="14" spans="1:3">
      <c t="s" r="A14" s="4">
        <v>38</v>
      </c>
      <c t="n" r="B14" s="6">
        <v>4151744</v>
      </c>
      <c t="n" r="C14" s="6">
        <v>4435421</v>
      </c>
    </row>
    <row r="15" spans="1:3">
      <c t="s" r="A15" s="4">
        <v>39</v>
      </c>
      <c t="n" r="B15" s="6">
        <v>-43481119</v>
      </c>
      <c t="n" r="C15" s="6">
        <v>-26442766</v>
      </c>
    </row>
    <row r="16" spans="1:3">
      <c t="s" r="A16" s="4">
        <v>40</v>
      </c>
      <c t="n" r="B16" s="6">
        <v>70783110</v>
      </c>
      <c t="n" r="C16" s="6">
        <v>69778076</v>
      </c>
    </row>
    <row r="17" spans="1:3">
      <c t="s" r="A17" s="4">
        <v>41</v>
      </c>
      <c t="n" r="B17" s="6">
        <v>403028</v>
      </c>
      <c t="n" r="C17" s="6">
        <v>426601</v>
      </c>
    </row>
    <row r="18" spans="1:3">
      <c t="s" r="A18" s="3">
        <v>42</v>
      </c>
    </row>
    <row r="19" spans="1:3">
      <c t="s" r="A19" s="4">
        <v>43</v>
      </c>
      <c t="n" r="C19" s="6">
        <v>13460614</v>
      </c>
    </row>
    <row r="20" spans="1:3">
      <c t="s" r="A20" s="4">
        <v>31</v>
      </c>
      <c t="n" r="B20" s="6">
        <v>1104800</v>
      </c>
      <c t="n" r="C20" s="6">
        <v>2423508</v>
      </c>
    </row>
    <row r="21" spans="1:3">
      <c t="s" r="A21" s="4">
        <v>44</v>
      </c>
      <c t="n" r="B21" s="6">
        <v>392477</v>
      </c>
      <c t="n" r="C21" s="6">
        <v>390925</v>
      </c>
    </row>
    <row r="22" spans="1:3">
      <c t="s" r="A22" s="4">
        <v>45</v>
      </c>
      <c t="n" r="B22" s="6">
        <v>1497277</v>
      </c>
      <c t="n" r="C22" s="6">
        <v>16275047</v>
      </c>
    </row>
    <row r="23" spans="1:3">
      <c t="s" r="A23" s="4">
        <v>46</v>
      </c>
      <c t="n" r="B23" s="6">
        <v>77937716</v>
      </c>
      <c t="n" r="C23" s="6">
        <v>93312907</v>
      </c>
    </row>
    <row r="24" spans="1:3">
      <c t="s" r="A24" s="3">
        <v>47</v>
      </c>
    </row>
    <row r="25" spans="1:3">
      <c t="s" r="A25" s="4">
        <v>48</v>
      </c>
      <c t="n" r="B25" s="6">
        <v>1329300</v>
      </c>
      <c t="n" r="C25" s="6">
        <v>1321852</v>
      </c>
    </row>
    <row r="26" spans="1:3">
      <c t="s" r="A26" s="4">
        <v>49</v>
      </c>
      <c t="n" r="C26" s="6">
        <v>548086</v>
      </c>
    </row>
    <row r="27" spans="1:3">
      <c t="s" r="A27" s="4">
        <v>50</v>
      </c>
      <c t="n" r="B27" s="6">
        <v>1500</v>
      </c>
      <c t="n" r="C27" s="6">
        <v>1500</v>
      </c>
    </row>
    <row r="28" spans="1:3">
      <c t="s" r="A28" s="4">
        <v>51</v>
      </c>
      <c t="n" r="B28" s="6">
        <v>1770947</v>
      </c>
      <c t="n" r="C28" s="6">
        <v>1954257</v>
      </c>
    </row>
    <row r="29" spans="1:3">
      <c t="s" r="A29" s="4">
        <v>52</v>
      </c>
      <c t="n" r="B29" s="6">
        <v>1750000</v>
      </c>
      <c t="n" r="C29" s="6">
        <v>2000000</v>
      </c>
    </row>
    <row r="30" spans="1:3">
      <c t="s" r="A30" s="4">
        <v>53</v>
      </c>
      <c t="n" r="B30" s="6">
        <v>8720</v>
      </c>
      <c t="n" r="C30" s="6">
        <v>8578</v>
      </c>
    </row>
    <row r="31" spans="1:3">
      <c t="s" r="A31" s="4">
        <v>31</v>
      </c>
      <c t="n" r="B31" s="6">
        <v>28234</v>
      </c>
      <c t="n" r="C31" s="6">
        <v>474696</v>
      </c>
    </row>
    <row r="32" spans="1:3">
      <c t="s" r="A32" s="4">
        <v>54</v>
      </c>
      <c t="n" r="B32" s="6">
        <v>138671655</v>
      </c>
      <c t="n" r="C32" s="6">
        <v>117512487</v>
      </c>
    </row>
    <row r="33" spans="1:3">
      <c t="s" r="A33" s="4">
        <v>55</v>
      </c>
      <c t="n" r="B33" s="6">
        <v>143560356</v>
      </c>
      <c t="n" r="C33" s="6">
        <v>123821456</v>
      </c>
    </row>
    <row r="34" spans="1:3">
      <c t="s" r="A34" s="3">
        <v>56</v>
      </c>
    </row>
    <row r="35" spans="1:3">
      <c t="s" r="A35" s="4">
        <v>57</v>
      </c>
      <c t="n" r="B35" s="6">
        <v>2439422</v>
      </c>
      <c t="n" r="C35" s="6">
        <v>2134018</v>
      </c>
    </row>
    <row r="36" spans="1:3">
      <c t="s" r="A36" s="4">
        <v>58</v>
      </c>
      <c t="n" r="B36" s="6">
        <v>76785</v>
      </c>
      <c t="n" r="C36" s="6">
        <v>39669</v>
      </c>
    </row>
    <row r="37" spans="1:3">
      <c t="s" r="A37" s="4">
        <v>52</v>
      </c>
      <c t="n" r="B37" s="6">
        <v>3000000</v>
      </c>
      <c t="n" r="C37" s="6">
        <v>3000000</v>
      </c>
    </row>
    <row r="38" spans="1:3">
      <c t="s" r="A38" s="4">
        <v>31</v>
      </c>
      <c t="n" r="B38" s="6">
        <v>344246</v>
      </c>
      <c t="n" r="C38" s="6">
        <v>1253024</v>
      </c>
    </row>
    <row r="39" spans="1:3">
      <c t="s" r="A39" s="4">
        <v>59</v>
      </c>
      <c t="n" r="C39" s="6">
        <v>62510</v>
      </c>
    </row>
    <row r="40" spans="1:3">
      <c t="s" r="A40" s="4">
        <v>60</v>
      </c>
      <c t="n" r="B40" s="6">
        <v>5860453</v>
      </c>
      <c t="n" r="C40" s="6">
        <v>6489221</v>
      </c>
    </row>
    <row r="41" spans="1:3">
      <c t="s" r="A41" s="4">
        <v>61</v>
      </c>
      <c t="n" r="B41" s="6">
        <v>149420809</v>
      </c>
      <c t="n" r="C41" s="6">
        <v>130310677</v>
      </c>
    </row>
    <row r="42" spans="1:3">
      <c t="s" r="A42" s="4">
        <v>62</v>
      </c>
      <c t="s" r="B42" s="4">
        <v>63</v>
      </c>
      <c t="s" r="C42" s="4">
        <v>63</v>
      </c>
    </row>
    <row r="43" spans="1:3">
      <c t="s" r="A43" s="3">
        <v>64</v>
      </c>
    </row>
    <row r="44" spans="1:3">
      <c t="s" r="A44" s="4">
        <v>65</v>
      </c>
      <c t="s" r="B44" s="4">
        <v>63</v>
      </c>
      <c t="s" r="C44" s="4">
        <v>63</v>
      </c>
    </row>
    <row r="45" spans="1:3">
      <c t="s" r="A45" s="4">
        <v>66</v>
      </c>
      <c t="n" r="B45" s="6">
        <v>16132</v>
      </c>
      <c t="n" r="C45" s="6">
        <v>15264</v>
      </c>
    </row>
    <row r="46" spans="1:3">
      <c t="s" r="A46" s="4">
        <v>67</v>
      </c>
      <c t="n" r="B46" s="6">
        <v>47033432</v>
      </c>
      <c t="n" r="C46" s="6">
        <v>45965168</v>
      </c>
    </row>
    <row r="47" spans="1:3">
      <c t="s" r="A47" s="4">
        <v>68</v>
      </c>
      <c t="n" r="B47" s="6">
        <v>-1950</v>
      </c>
      <c t="n" r="C47" s="6">
        <v>-1950</v>
      </c>
    </row>
    <row r="48" spans="1:3">
      <c t="s" r="A48" s="4">
        <v>69</v>
      </c>
      <c t="n" r="B48" s="6">
        <v>-118530707</v>
      </c>
      <c t="n" r="C48" s="6">
        <v>-82976252</v>
      </c>
    </row>
    <row r="49" spans="1:3">
      <c t="s" r="A49" s="4">
        <v>70</v>
      </c>
      <c t="n" r="B49" s="6">
        <v>-71483093</v>
      </c>
      <c t="n" r="C49" s="6">
        <v>-36997770</v>
      </c>
    </row>
    <row r="50" spans="1:3">
      <c t="s" r="A50" s="4">
        <v>71</v>
      </c>
      <c t="n" r="B50" s="7">
        <v>77937716</v>
      </c>
      <c t="n" r="C50" s="7">
        <v>933129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9</v>
      </c>
      <c t="s" r="B1" s="2">
        <v>1</v>
      </c>
    </row>
    <row r="2" spans="1:2">
      <c t="s" r="B2" s="2">
        <v>2</v>
      </c>
    </row>
    <row r="3" spans="1:2">
      <c t="s" r="A3" s="3">
        <v>190</v>
      </c>
    </row>
    <row r="4" spans="1:2">
      <c t="s" r="A4" s="4">
        <v>189</v>
      </c>
      <c t="s" r="B4" s="4">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t="s" r="A1" s="1">
        <v>192</v>
      </c>
      <c t="s" r="B1" s="2">
        <v>1</v>
      </c>
    </row>
    <row r="2" spans="1:2">
      <c t="s" r="B2" s="2">
        <v>2</v>
      </c>
    </row>
    <row r="3" spans="1:2">
      <c t="s" r="A3" s="3">
        <v>150</v>
      </c>
    </row>
    <row r="4" spans="1:2">
      <c t="s" r="A4" s="4">
        <v>193</v>
      </c>
      <c t="s" r="B4" s="4">
        <v>194</v>
      </c>
    </row>
    <row r="5" spans="1:2">
      <c t="s" r="A5" s="4">
        <v>195</v>
      </c>
      <c t="s" r="B5" s="4">
        <v>196</v>
      </c>
    </row>
    <row r="6" spans="1:2">
      <c t="s" r="A6" s="4">
        <v>197</v>
      </c>
      <c t="s" r="B6" s="4">
        <v>198</v>
      </c>
    </row>
    <row r="7" spans="1:2">
      <c t="s" r="A7" s="4">
        <v>199</v>
      </c>
      <c t="s" r="B7" s="4">
        <v>200</v>
      </c>
    </row>
    <row r="8" spans="1:2">
      <c t="s" r="A8" s="4">
        <v>201</v>
      </c>
      <c t="s" r="B8" s="4">
        <v>202</v>
      </c>
    </row>
    <row r="9" spans="1:2">
      <c t="s" r="A9" s="4">
        <v>203</v>
      </c>
      <c t="s" r="B9" s="4">
        <v>204</v>
      </c>
    </row>
    <row r="10" spans="1:2">
      <c t="s" r="A10" s="4">
        <v>205</v>
      </c>
      <c t="s" r="B10" s="4">
        <v>206</v>
      </c>
    </row>
    <row r="11" spans="1:2">
      <c t="s" r="A11" s="4">
        <v>207</v>
      </c>
      <c t="s" r="B11" s="4">
        <v>208</v>
      </c>
    </row>
    <row r="12" spans="1:2">
      <c t="s" r="A12" s="4">
        <v>209</v>
      </c>
      <c t="s" r="B12" s="4">
        <v>210</v>
      </c>
    </row>
    <row r="13" spans="1:2">
      <c t="s" r="A13" s="4">
        <v>211</v>
      </c>
      <c t="s" r="B13" s="4">
        <v>212</v>
      </c>
    </row>
    <row r="14" spans="1:2">
      <c t="s" r="A14" s="4">
        <v>213</v>
      </c>
      <c t="s" r="B14" s="4">
        <v>214</v>
      </c>
    </row>
    <row r="15" spans="1:2">
      <c t="s" r="A15" s="4">
        <v>215</v>
      </c>
      <c t="s" r="B15" s="4">
        <v>216</v>
      </c>
    </row>
    <row r="16" spans="1:2">
      <c t="s" r="A16" s="4">
        <v>217</v>
      </c>
      <c t="s" r="B16" s="4">
        <v>218</v>
      </c>
    </row>
    <row r="17" spans="1:2">
      <c t="s" r="A17" s="4">
        <v>219</v>
      </c>
      <c t="s" r="B17" s="4">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1</v>
      </c>
      <c t="s" r="B1" s="2">
        <v>1</v>
      </c>
    </row>
    <row r="2" spans="1:2">
      <c t="s" r="B2" s="2">
        <v>2</v>
      </c>
    </row>
    <row r="3" spans="1:2">
      <c t="s" r="A3" s="3">
        <v>150</v>
      </c>
    </row>
    <row r="4" spans="1:2">
      <c t="s" r="A4" s="4">
        <v>222</v>
      </c>
      <c t="s" r="B4" s="4">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24</v>
      </c>
      <c t="s" r="B1" s="2">
        <v>1</v>
      </c>
    </row>
    <row r="2" spans="1:2">
      <c t="s" r="B2" s="2">
        <v>2</v>
      </c>
    </row>
    <row r="3" spans="1:2">
      <c t="s" r="A3" s="3">
        <v>166</v>
      </c>
    </row>
    <row r="4" spans="1:2">
      <c t="s" r="A4" s="4">
        <v>225</v>
      </c>
      <c t="s" r="B4" s="4">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27</v>
      </c>
      <c t="s" r="B1" s="2">
        <v>1</v>
      </c>
    </row>
    <row r="2" spans="1:2">
      <c t="s" r="B2" s="2">
        <v>2</v>
      </c>
    </row>
    <row r="3" spans="1:2">
      <c t="s" r="A3" s="3">
        <v>169</v>
      </c>
    </row>
    <row r="4" spans="1:2">
      <c t="s" r="A4" s="4">
        <v>228</v>
      </c>
      <c t="s" r="B4" s="4">
        <v>229</v>
      </c>
    </row>
    <row r="5" spans="1:2">
      <c t="s" r="A5" s="4">
        <v>230</v>
      </c>
      <c t="s" r="B5" s="4">
        <v>231</v>
      </c>
    </row>
    <row r="6" spans="1:2">
      <c t="s" r="A6" s="4">
        <v>232</v>
      </c>
      <c t="s" r="B6" s="4">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34</v>
      </c>
      <c t="s" r="B1" s="2">
        <v>1</v>
      </c>
    </row>
    <row r="2" spans="1:2">
      <c t="s" r="B2" s="2">
        <v>2</v>
      </c>
    </row>
    <row r="3" spans="1:2">
      <c t="s" r="A3" s="3">
        <v>172</v>
      </c>
    </row>
    <row r="4" spans="1:2">
      <c t="s" r="A4" s="4">
        <v>235</v>
      </c>
      <c t="s" r="B4" s="4">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t="s" r="A1" s="1">
        <v>237</v>
      </c>
      <c t="s" r="B1" s="2">
        <v>1</v>
      </c>
    </row>
    <row r="2" spans="1:2">
      <c t="s" r="B2" s="2">
        <v>2</v>
      </c>
    </row>
    <row r="3" spans="1:2">
      <c t="s" r="A3" s="3">
        <v>175</v>
      </c>
    </row>
    <row r="4" spans="1:2">
      <c t="s" r="A4" s="4">
        <v>238</v>
      </c>
      <c t="s" r="B4" s="4">
        <v>239</v>
      </c>
    </row>
    <row r="5" spans="1:2">
      <c t="s" r="A5" s="4">
        <v>240</v>
      </c>
      <c t="s" r="B5" s="4">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42</v>
      </c>
      <c t="s" r="B1" s="2">
        <v>1</v>
      </c>
    </row>
    <row r="2" spans="1:2">
      <c t="s" r="B2" s="2">
        <v>2</v>
      </c>
    </row>
    <row r="3" spans="1:2">
      <c t="s" r="A3" s="3">
        <v>181</v>
      </c>
    </row>
    <row r="4" spans="1:2">
      <c t="s" r="A4" s="4">
        <v>243</v>
      </c>
      <c t="s" r="B4" s="4">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4"/>
    <col customWidth="1" max="7" min="7" width="16"/>
  </cols>
  <sheetData>
    <row r="1" spans="1:7">
      <c t="s" r="A1" s="1">
        <v>245</v>
      </c>
      <c t="s" r="B1" s="2">
        <v>85</v>
      </c>
      <c t="s" r="D1" s="2">
        <v>1</v>
      </c>
      <c t="s" r="G1" s="2">
        <v>111</v>
      </c>
    </row>
    <row r="2" spans="1:7">
      <c t="s" r="B2" s="2">
        <v>2</v>
      </c>
      <c t="s" r="C2" s="2">
        <v>86</v>
      </c>
      <c t="s" r="D2" s="2">
        <v>2</v>
      </c>
      <c t="s" r="E2" s="2">
        <v>86</v>
      </c>
      <c t="s" r="F2" s="2">
        <v>246</v>
      </c>
      <c t="s" r="G2" s="2">
        <v>25</v>
      </c>
    </row>
    <row r="3" spans="1:7">
      <c t="s" r="A3" s="3">
        <v>247</v>
      </c>
    </row>
    <row r="4" spans="1:7">
      <c t="s" r="A4" s="4">
        <v>248</v>
      </c>
      <c t="n" r="B4" s="7">
        <v>18839</v>
      </c>
      <c t="n" r="D4" s="7">
        <v>18839</v>
      </c>
      <c t="n" r="G4" s="7">
        <v>231916</v>
      </c>
    </row>
    <row r="5" spans="1:7">
      <c t="s" r="A5" s="4">
        <v>249</v>
      </c>
      <c t="n" r="D5" s="6">
        <v>12288835</v>
      </c>
      <c t="n" r="E5" s="7">
        <v>5371023</v>
      </c>
    </row>
    <row r="6" spans="1:7">
      <c t="s" r="A6" s="4">
        <v>250</v>
      </c>
      <c t="n" r="D6" s="6">
        <v>-223820</v>
      </c>
      <c t="n" r="E6" s="6">
        <v>114515</v>
      </c>
    </row>
    <row r="7" spans="1:7">
      <c t="s" r="A7" s="4">
        <v>251</v>
      </c>
      <c t="n" r="B7" s="6">
        <v>0</v>
      </c>
      <c t="n" r="C7" s="7">
        <v>0</v>
      </c>
      <c t="n" r="D7" s="6">
        <v>0</v>
      </c>
      <c t="n" r="E7" s="6">
        <v>0</v>
      </c>
    </row>
    <row r="8" spans="1:7">
      <c t="s" r="A8" s="4">
        <v>252</v>
      </c>
      <c t="n" r="B8" s="6">
        <v>0</v>
      </c>
      <c t="n" r="D8" s="6">
        <v>0</v>
      </c>
      <c t="n" r="G8" s="6">
        <v>0</v>
      </c>
    </row>
    <row r="9" spans="1:7">
      <c t="s" r="A9" s="4">
        <v>253</v>
      </c>
      <c t="n" r="B9" s="6">
        <v>121200000</v>
      </c>
      <c t="n" r="D9" s="7">
        <v>121200000</v>
      </c>
    </row>
    <row r="10" spans="1:7">
      <c t="s" r="A10" s="4">
        <v>254</v>
      </c>
      <c t="s" r="D10" s="4">
        <v>255</v>
      </c>
    </row>
    <row r="11" spans="1:7">
      <c t="s" r="A11" s="4">
        <v>256</v>
      </c>
      <c t="n" r="B11" s="6">
        <v>0</v>
      </c>
      <c t="n" r="C11" s="6">
        <v>0</v>
      </c>
      <c t="n" r="D11" s="7">
        <v>0</v>
      </c>
      <c t="n" r="E11" s="6">
        <v>0</v>
      </c>
    </row>
    <row r="12" spans="1:7">
      <c t="s" r="A12" s="4">
        <v>257</v>
      </c>
      <c t="s" r="D12" s="4">
        <v>258</v>
      </c>
    </row>
    <row r="13" spans="1:7">
      <c t="s" r="A13" s="4">
        <v>259</v>
      </c>
      <c t="s" r="D13" s="4">
        <v>260</v>
      </c>
    </row>
    <row r="14" spans="1:7">
      <c t="s" r="A14" s="4">
        <v>261</v>
      </c>
      <c t="n" r="B14" s="6">
        <v>0</v>
      </c>
      <c t="n" r="D14" s="7">
        <v>0</v>
      </c>
      <c t="n" r="G14" s="6">
        <v>0</v>
      </c>
    </row>
    <row r="15" spans="1:7">
      <c t="s" r="A15" s="4">
        <v>262</v>
      </c>
      <c t="n" r="B15" s="6">
        <v>0</v>
      </c>
      <c t="n" r="D15" s="7">
        <v>0</v>
      </c>
      <c t="n" r="G15" s="6">
        <v>0</v>
      </c>
    </row>
    <row r="16" spans="1:7">
      <c t="s" r="A16" s="4">
        <v>263</v>
      </c>
      <c t="n" r="D16" s="6">
        <v>2012</v>
      </c>
    </row>
    <row r="17" spans="1:7">
      <c t="s" r="A17" s="4">
        <v>264</v>
      </c>
      <c t="n" r="B17" s="6">
        <v>0</v>
      </c>
      <c t="n" r="D17" s="7">
        <v>0</v>
      </c>
      <c t="n" r="G17" s="6">
        <v>0</v>
      </c>
    </row>
    <row r="18" spans="1:7">
      <c t="s" r="A18" s="4">
        <v>265</v>
      </c>
      <c t="n" r="D18" s="6">
        <v>289113</v>
      </c>
      <c t="n" r="E18" s="6">
        <v>817030</v>
      </c>
    </row>
    <row r="19" spans="1:7">
      <c t="s" r="A19" s="4">
        <v>89</v>
      </c>
      <c t="n" r="B19" s="6">
        <v>503720</v>
      </c>
      <c t="n" r="C19" s="6">
        <v>434008</v>
      </c>
      <c t="n" r="D19" s="6">
        <v>1493368</v>
      </c>
      <c t="n" r="E19" s="6">
        <v>1563783</v>
      </c>
      <c t="n" r="F19" s="7">
        <v>1563783</v>
      </c>
    </row>
    <row r="20" spans="1:7">
      <c t="s" r="A20" s="4">
        <v>27</v>
      </c>
      <c t="n" r="B20" s="6">
        <v>389003</v>
      </c>
      <c t="n" r="D20" s="6">
        <v>389003</v>
      </c>
      <c t="n" r="G20" s="6">
        <v>473081</v>
      </c>
    </row>
    <row r="21" spans="1:7">
      <c t="s" r="A21" s="4">
        <v>122</v>
      </c>
      <c t="n" r="D21" s="6">
        <v>-213077</v>
      </c>
      <c t="n" r="E21" s="6">
        <v>786581</v>
      </c>
    </row>
    <row r="22" spans="1:7">
      <c t="s" r="A22" s="4">
        <v>124</v>
      </c>
      <c t="n" r="D22" s="7">
        <v>-18500</v>
      </c>
    </row>
    <row r="23" spans="1:7">
      <c t="s" r="A23" s="4">
        <v>266</v>
      </c>
    </row>
    <row r="24" spans="1:7">
      <c t="s" r="A24" s="3">
        <v>247</v>
      </c>
    </row>
    <row r="25" spans="1:7">
      <c t="s" r="A25" s="4">
        <v>267</v>
      </c>
      <c t="s" r="D25" s="4">
        <v>268</v>
      </c>
    </row>
    <row r="26" spans="1:7">
      <c t="s" r="A26" s="4">
        <v>269</v>
      </c>
    </row>
    <row r="27" spans="1:7">
      <c t="s" r="A27" s="3">
        <v>247</v>
      </c>
    </row>
    <row r="28" spans="1:7">
      <c t="s" r="A28" s="4">
        <v>265</v>
      </c>
      <c t="n" r="B28" s="7">
        <v>91124</v>
      </c>
      <c t="n" r="C28" s="7">
        <v>125027</v>
      </c>
      <c t="n" r="D28" s="7">
        <v>289113</v>
      </c>
      <c t="n" r="E28" s="6">
        <v>817030</v>
      </c>
    </row>
    <row r="29" spans="1:7">
      <c t="s" r="A29" s="4">
        <v>270</v>
      </c>
    </row>
    <row r="30" spans="1:7">
      <c t="s" r="A30" s="3">
        <v>247</v>
      </c>
    </row>
    <row r="31" spans="1:7">
      <c t="s" r="A31" s="4">
        <v>248</v>
      </c>
      <c t="n" r="G31" s="6">
        <v>-238457</v>
      </c>
    </row>
    <row r="32" spans="1:7">
      <c t="s" r="A32" s="4">
        <v>27</v>
      </c>
      <c t="n" r="G32" s="6">
        <v>238457</v>
      </c>
    </row>
    <row r="33" spans="1:7">
      <c t="s" r="A33" s="4">
        <v>122</v>
      </c>
      <c t="n" r="D33" s="6">
        <v>786581</v>
      </c>
    </row>
    <row r="34" spans="1:7">
      <c t="s" r="A34" s="4">
        <v>124</v>
      </c>
      <c t="n" r="G34" s="7">
        <v>18500</v>
      </c>
    </row>
    <row r="35" spans="1:7">
      <c t="s" r="A35" s="4">
        <v>271</v>
      </c>
    </row>
    <row r="36" spans="1:7">
      <c t="s" r="A36" s="3">
        <v>247</v>
      </c>
    </row>
    <row r="37" spans="1:7">
      <c t="s" r="A37" s="4">
        <v>249</v>
      </c>
      <c t="n" r="D37" s="6">
        <v>12166002</v>
      </c>
      <c t="n" r="E37" s="6">
        <v>5313113</v>
      </c>
    </row>
    <row r="38" spans="1:7">
      <c t="s" r="A38" s="4">
        <v>250</v>
      </c>
      <c t="n" r="D38" s="6">
        <v>-223820</v>
      </c>
      <c t="n" r="E38" s="7">
        <v>114515</v>
      </c>
    </row>
    <row r="39" spans="1:7">
      <c t="s" r="A39" s="4">
        <v>272</v>
      </c>
      <c t="n" r="D39" s="6">
        <v>1378032</v>
      </c>
    </row>
    <row r="40" spans="1:7">
      <c t="s" r="A40" s="4">
        <v>273</v>
      </c>
      <c t="n" r="D40" s="7">
        <v>1601852</v>
      </c>
    </row>
    <row r="41" spans="1:7">
      <c t="s" r="A41" s="4">
        <v>274</v>
      </c>
    </row>
    <row r="42" spans="1:7">
      <c t="s" r="A42" s="3">
        <v>247</v>
      </c>
    </row>
    <row r="43" spans="1:7">
      <c t="s" r="A43" s="4">
        <v>267</v>
      </c>
      <c t="s" r="D43" s="4">
        <v>275</v>
      </c>
    </row>
    <row r="44" spans="1:7">
      <c t="s" r="A44" s="4">
        <v>276</v>
      </c>
    </row>
    <row r="45" spans="1:7">
      <c t="s" r="A45" s="3">
        <v>247</v>
      </c>
    </row>
    <row r="46" spans="1:7">
      <c t="s" r="A46" s="4">
        <v>267</v>
      </c>
      <c t="s" r="D46" s="4">
        <v>277</v>
      </c>
    </row>
    <row r="47" spans="1:7">
      <c t="s" r="A47" s="4">
        <v>278</v>
      </c>
    </row>
    <row r="48" spans="1:7">
      <c t="s" r="A48" s="3">
        <v>247</v>
      </c>
    </row>
    <row r="49" spans="1:7">
      <c t="s" r="A49" s="4">
        <v>267</v>
      </c>
      <c t="s" r="D49" s="4">
        <v>277</v>
      </c>
    </row>
    <row r="50" spans="1:7">
      <c t="s" r="A50" s="4">
        <v>279</v>
      </c>
    </row>
    <row r="51" spans="1:7">
      <c t="s" r="A51" s="3">
        <v>247</v>
      </c>
    </row>
    <row r="52" spans="1:7">
      <c t="s" r="A52" s="4">
        <v>267</v>
      </c>
      <c t="s" r="D52" s="4">
        <v>280</v>
      </c>
    </row>
  </sheetData>
  <mergeCells count="3">
    <mergeCell ref="A1:A2"/>
    <mergeCell ref="B1:C1"/>
    <mergeCell ref="D1:F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81</v>
      </c>
      <c t="s" r="B1" s="2">
        <v>1</v>
      </c>
    </row>
    <row r="2" spans="1:3">
      <c t="s" r="B2" s="2">
        <v>2</v>
      </c>
      <c t="s" r="C2" s="2">
        <v>86</v>
      </c>
    </row>
    <row r="3" spans="1:3">
      <c t="s" r="A3" s="3">
        <v>282</v>
      </c>
    </row>
    <row r="4" spans="1:3">
      <c t="s" r="A4" s="4">
        <v>283</v>
      </c>
      <c t="n" r="B4" s="7">
        <v>39669</v>
      </c>
      <c t="n" r="C4" s="7">
        <v>90928</v>
      </c>
    </row>
    <row r="5" spans="1:3">
      <c t="s" r="A5" s="4">
        <v>284</v>
      </c>
      <c t="n" r="B5" s="6">
        <v>28777</v>
      </c>
      <c t="n" r="C5" s="6">
        <v>34116</v>
      </c>
    </row>
    <row r="6" spans="1:3">
      <c t="s" r="A6" s="4">
        <v>285</v>
      </c>
      <c t="n" r="B6" s="6">
        <v>8339</v>
      </c>
      <c t="n" r="C6" s="6">
        <v>3000</v>
      </c>
    </row>
    <row r="7" spans="1:3">
      <c t="s" r="A7" s="4">
        <v>286</v>
      </c>
      <c t="n" r="B7" s="7">
        <v>76785</v>
      </c>
      <c t="n" r="C7" s="7">
        <v>12804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72</v>
      </c>
      <c t="s" r="B1" s="2">
        <v>2</v>
      </c>
      <c t="s" r="C1" s="2">
        <v>25</v>
      </c>
    </row>
    <row r="2" spans="1:3">
      <c t="s" r="A2" s="3">
        <v>73</v>
      </c>
    </row>
    <row r="3" spans="1:3">
      <c t="s" r="A3" s="4">
        <v>74</v>
      </c>
      <c t="n" r="B3" s="7">
        <v>431545</v>
      </c>
      <c t="n" r="C3" s="7">
        <v>404669</v>
      </c>
    </row>
    <row r="4" spans="1:3">
      <c t="s" r="A4" s="4">
        <v>75</v>
      </c>
      <c t="n" r="B4" s="8">
        <v>0.001</v>
      </c>
      <c t="n" r="C4" s="8">
        <v>0.001</v>
      </c>
    </row>
    <row r="5" spans="1:3">
      <c t="s" r="A5" s="4">
        <v>76</v>
      </c>
      <c t="n" r="B5" s="6">
        <v>10000000</v>
      </c>
      <c t="n" r="C5" s="6">
        <v>10000000</v>
      </c>
    </row>
    <row r="6" spans="1:3">
      <c t="s" r="A6" s="4">
        <v>77</v>
      </c>
      <c t="n" r="B6" s="6">
        <v>0</v>
      </c>
      <c t="n" r="C6" s="6">
        <v>0</v>
      </c>
    </row>
    <row r="7" spans="1:3">
      <c t="s" r="A7" s="4">
        <v>78</v>
      </c>
      <c t="n" r="B7" s="6">
        <v>0</v>
      </c>
      <c t="n" r="C7" s="6">
        <v>0</v>
      </c>
    </row>
    <row r="8" spans="1:3">
      <c t="s" r="A8" s="4">
        <v>79</v>
      </c>
      <c t="n" r="B8" s="8">
        <v>0.001</v>
      </c>
      <c t="n" r="C8" s="8">
        <v>0.001</v>
      </c>
    </row>
    <row r="9" spans="1:3">
      <c t="s" r="A9" s="4">
        <v>80</v>
      </c>
      <c t="n" r="B9" s="6">
        <v>500000000</v>
      </c>
      <c t="n" r="C9" s="6">
        <v>500000000</v>
      </c>
    </row>
    <row r="10" spans="1:3">
      <c t="s" r="A10" s="4">
        <v>81</v>
      </c>
      <c t="n" r="B10" s="6">
        <v>16131648</v>
      </c>
      <c t="n" r="C10" s="6">
        <v>15263977</v>
      </c>
    </row>
    <row r="11" spans="1:3">
      <c t="s" r="A11" s="4">
        <v>82</v>
      </c>
      <c t="n" r="B11" s="6">
        <v>16129648</v>
      </c>
      <c t="n" r="C11" s="6">
        <v>15261977</v>
      </c>
    </row>
    <row r="12" spans="1:3">
      <c t="s" r="A12" s="4">
        <v>83</v>
      </c>
      <c t="n" r="B12" s="6">
        <v>2000</v>
      </c>
      <c t="n" r="C12" s="6">
        <v>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4"/>
  </cols>
  <sheetData>
    <row r="1" spans="1:6">
      <c t="s" r="A1" s="1">
        <v>287</v>
      </c>
      <c t="s" r="B1" s="2">
        <v>85</v>
      </c>
      <c t="s" r="D1" s="2">
        <v>1</v>
      </c>
    </row>
    <row r="2" spans="1:6">
      <c t="s" r="B2" s="2">
        <v>2</v>
      </c>
      <c t="s" r="C2" s="2">
        <v>86</v>
      </c>
      <c t="s" r="D2" s="2">
        <v>2</v>
      </c>
      <c t="s" r="E2" s="2">
        <v>86</v>
      </c>
      <c t="s" r="F2" s="2">
        <v>25</v>
      </c>
    </row>
    <row r="3" spans="1:6">
      <c t="s" r="A3" s="3">
        <v>288</v>
      </c>
    </row>
    <row r="4" spans="1:6">
      <c t="s" r="A4" s="4">
        <v>289</v>
      </c>
      <c t="n" r="B4" s="7">
        <v>-7977752</v>
      </c>
      <c t="n" r="C4" s="7">
        <v>-4600476</v>
      </c>
      <c t="n" r="D4" s="7">
        <v>-35554455</v>
      </c>
      <c t="n" r="E4" s="7">
        <v>-10414022</v>
      </c>
    </row>
    <row r="5" spans="1:6">
      <c t="s" r="A5" s="4">
        <v>290</v>
      </c>
      <c t="n" r="D5" s="6">
        <v>-444595</v>
      </c>
      <c t="n" r="E5" s="7">
        <v>-2175834</v>
      </c>
    </row>
    <row r="6" spans="1:6">
      <c t="s" r="A6" s="4">
        <v>291</v>
      </c>
      <c t="n" r="B6" s="6">
        <v>138300000</v>
      </c>
      <c t="n" r="D6" s="6">
        <v>138300000</v>
      </c>
    </row>
    <row r="7" spans="1:6">
      <c t="s" r="A7" s="4">
        <v>27</v>
      </c>
      <c t="n" r="B7" s="7">
        <v>389003</v>
      </c>
      <c t="n" r="D7" s="7">
        <v>389003</v>
      </c>
      <c t="n" r="F7" s="7">
        <v>47308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2</v>
      </c>
      <c t="s" r="B1" s="2">
        <v>2</v>
      </c>
      <c t="s" r="C1" s="2">
        <v>25</v>
      </c>
    </row>
    <row r="2" spans="1:3">
      <c t="s" r="A2" s="3">
        <v>293</v>
      </c>
    </row>
    <row r="3" spans="1:3">
      <c t="s" r="A3" s="4">
        <v>294</v>
      </c>
      <c t="n" r="B3" s="7">
        <v>258892</v>
      </c>
      <c t="n" r="C3" s="7">
        <v>218456</v>
      </c>
    </row>
    <row r="4" spans="1:3">
      <c t="s" r="A4" s="4">
        <v>295</v>
      </c>
      <c t="n" r="C4" s="7">
        <v>76654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1"/>
    <col customWidth="1" max="2" min="2" width="27"/>
    <col customWidth="1" max="3" min="3" width="21"/>
  </cols>
  <sheetData>
    <row r="1" spans="1:3">
      <c t="s" r="A1" s="1">
        <v>296</v>
      </c>
      <c t="s" r="B1" s="2">
        <v>1</v>
      </c>
    </row>
    <row r="2" spans="1:3">
      <c t="s" r="B2" s="2">
        <v>297</v>
      </c>
      <c t="s" r="C2" s="2">
        <v>298</v>
      </c>
    </row>
    <row r="3" spans="1:3">
      <c t="s" r="A3" s="3">
        <v>299</v>
      </c>
    </row>
    <row r="4" spans="1:3">
      <c t="s" r="A4" s="4">
        <v>300</v>
      </c>
      <c t="n" r="C4" s="7">
        <v>13460614</v>
      </c>
    </row>
    <row r="5" spans="1:3">
      <c t="s" r="A5" s="4">
        <v>266</v>
      </c>
    </row>
    <row r="6" spans="1:3">
      <c t="s" r="A6" s="3">
        <v>299</v>
      </c>
    </row>
    <row r="7" spans="1:3">
      <c t="s" r="A7" s="4">
        <v>301</v>
      </c>
      <c t="n" r="B7" s="6">
        <v>5159</v>
      </c>
    </row>
    <row r="8" spans="1:3">
      <c t="s" r="A8" s="4">
        <v>302</v>
      </c>
      <c t="n" r="B8" s="6">
        <v>12</v>
      </c>
    </row>
    <row r="9" spans="1:3">
      <c t="s" r="A9" s="4">
        <v>303</v>
      </c>
    </row>
    <row r="10" spans="1:3">
      <c t="s" r="A10" s="3">
        <v>299</v>
      </c>
    </row>
    <row r="11" spans="1:3">
      <c t="s" r="A11" s="4">
        <v>304</v>
      </c>
      <c t="n" r="B11" s="7">
        <v>4372965</v>
      </c>
    </row>
    <row r="12" spans="1:3">
      <c t="s" r="A12" s="4">
        <v>300</v>
      </c>
      <c t="n" r="B12" s="7">
        <v>0</v>
      </c>
      <c t="n" r="C12" s="7">
        <v>134606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65"/>
    <col customWidth="1" max="2" min="2" width="21"/>
    <col customWidth="1" max="3" min="3" width="13"/>
    <col customWidth="1" max="4" min="4" width="25"/>
    <col customWidth="1" max="5" min="5" width="21"/>
    <col customWidth="1" max="6" min="6" width="18"/>
  </cols>
  <sheetData>
    <row r="1" spans="1:6">
      <c t="s" r="A1" s="1">
        <v>305</v>
      </c>
      <c t="s" r="B1" s="2">
        <v>306</v>
      </c>
      <c t="s" r="C1" s="2">
        <v>307</v>
      </c>
      <c t="s" r="D1" s="2">
        <v>308</v>
      </c>
      <c t="s" r="E1" s="2">
        <v>309</v>
      </c>
      <c t="s" r="F1" s="2">
        <v>310</v>
      </c>
    </row>
    <row r="2" spans="1:6">
      <c t="s" r="A2" s="3">
        <v>311</v>
      </c>
    </row>
    <row r="3" spans="1:6">
      <c t="s" r="A3" s="4">
        <v>312</v>
      </c>
      <c t="n" r="D3" s="7">
        <v>2600000</v>
      </c>
      <c t="n" r="E3" s="7">
        <v>150000</v>
      </c>
    </row>
    <row r="4" spans="1:6">
      <c t="s" r="A4" s="4">
        <v>313</v>
      </c>
      <c t="s" r="D4" s="4">
        <v>314</v>
      </c>
    </row>
    <row r="5" spans="1:6">
      <c t="s" r="A5" s="4">
        <v>315</v>
      </c>
      <c t="n" r="D5" s="6">
        <v>300</v>
      </c>
    </row>
    <row r="6" spans="1:6">
      <c t="s" r="A6" s="4">
        <v>316</v>
      </c>
      <c t="n" r="F6" s="6">
        <v>800</v>
      </c>
    </row>
    <row r="7" spans="1:6">
      <c t="s" r="A7" s="4">
        <v>317</v>
      </c>
      <c t="s" r="E7" s="4">
        <v>318</v>
      </c>
    </row>
    <row r="8" spans="1:6">
      <c t="s" r="A8" s="4">
        <v>319</v>
      </c>
    </row>
    <row r="9" spans="1:6">
      <c t="s" r="A9" s="3">
        <v>311</v>
      </c>
    </row>
    <row r="10" spans="1:6">
      <c t="s" r="A10" s="4">
        <v>320</v>
      </c>
      <c t="n" r="B10" s="7">
        <v>11000000</v>
      </c>
    </row>
    <row r="11" spans="1:6">
      <c t="s" r="A11" s="4">
        <v>321</v>
      </c>
      <c t="n" r="B11" s="7">
        <v>10700000</v>
      </c>
    </row>
    <row r="12" spans="1:6">
      <c t="s" r="A12" s="4">
        <v>322</v>
      </c>
    </row>
    <row r="13" spans="1:6">
      <c t="s" r="A13" s="3">
        <v>311</v>
      </c>
    </row>
    <row r="14" spans="1:6">
      <c t="s" r="A14" s="4">
        <v>323</v>
      </c>
      <c t="s" r="C14" s="4">
        <v>324</v>
      </c>
    </row>
    <row r="15" spans="1:6">
      <c t="s" r="A15" s="4">
        <v>323</v>
      </c>
      <c t="s" r="C15" s="4">
        <v>325</v>
      </c>
    </row>
    <row r="16" spans="1:6">
      <c t="s" r="A16" s="4">
        <v>326</v>
      </c>
      <c t="s" r="C16" s="4">
        <v>32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7"/>
    <col customWidth="1" max="5" min="5" width="21"/>
    <col customWidth="1" max="6" min="6" width="21"/>
    <col customWidth="1" max="7" min="7" width="21"/>
    <col customWidth="1" max="8" min="8" width="32"/>
  </cols>
  <sheetData>
    <row r="1" spans="1:8">
      <c t="s" r="A1" s="1">
        <v>328</v>
      </c>
      <c t="s" r="B1" s="2">
        <v>329</v>
      </c>
      <c t="s" r="C1" s="2">
        <v>330</v>
      </c>
      <c t="s" r="D1" s="2">
        <v>331</v>
      </c>
      <c t="s" r="E1" s="2">
        <v>332</v>
      </c>
      <c t="s" r="F1" s="2">
        <v>309</v>
      </c>
      <c t="s" r="G1" s="2">
        <v>298</v>
      </c>
      <c t="s" r="H1" s="2">
        <v>333</v>
      </c>
    </row>
    <row r="2" spans="1:8">
      <c t="s" r="A2" s="3">
        <v>334</v>
      </c>
    </row>
    <row r="3" spans="1:8">
      <c t="s" r="A3" s="4">
        <v>335</v>
      </c>
      <c t="n" r="D3" s="7">
        <v>600000</v>
      </c>
    </row>
    <row r="4" spans="1:8">
      <c t="s" r="A4" s="4">
        <v>336</v>
      </c>
      <c t="s" r="D4" s="4">
        <v>337</v>
      </c>
    </row>
    <row r="5" spans="1:8">
      <c t="s" r="A5" s="4">
        <v>338</v>
      </c>
      <c t="n" r="D5" s="6">
        <v>3</v>
      </c>
    </row>
    <row r="6" spans="1:8">
      <c t="s" r="A6" s="4">
        <v>339</v>
      </c>
      <c t="n" r="H6" s="7">
        <v>3000000</v>
      </c>
    </row>
    <row r="7" spans="1:8">
      <c t="s" r="A7" s="4">
        <v>340</v>
      </c>
      <c t="n" r="H7" s="6">
        <v>2</v>
      </c>
    </row>
    <row r="8" spans="1:8">
      <c t="s" r="A8" s="4">
        <v>52</v>
      </c>
      <c t="n" r="F8" s="7">
        <v>3000000</v>
      </c>
      <c t="n" r="G8" s="7">
        <v>3000000</v>
      </c>
    </row>
    <row r="9" spans="1:8">
      <c t="s" r="A9" s="4">
        <v>341</v>
      </c>
    </row>
    <row r="10" spans="1:8">
      <c t="s" r="A10" s="3">
        <v>334</v>
      </c>
    </row>
    <row r="11" spans="1:8">
      <c t="s" r="A11" s="4">
        <v>342</v>
      </c>
      <c t="n" r="H11" s="7">
        <v>13000000</v>
      </c>
    </row>
    <row r="12" spans="1:8">
      <c t="s" r="A12" s="4">
        <v>343</v>
      </c>
    </row>
    <row r="13" spans="1:8">
      <c t="s" r="A13" s="3">
        <v>334</v>
      </c>
    </row>
    <row r="14" spans="1:8">
      <c t="s" r="A14" s="4">
        <v>344</v>
      </c>
      <c t="n" r="C14" s="7">
        <v>1000000</v>
      </c>
    </row>
    <row r="15" spans="1:8">
      <c t="s" r="A15" s="4">
        <v>345</v>
      </c>
    </row>
    <row r="16" spans="1:8">
      <c t="s" r="A16" s="3">
        <v>334</v>
      </c>
    </row>
    <row r="17" spans="1:8">
      <c t="s" r="A17" s="4">
        <v>344</v>
      </c>
      <c t="n" r="B17" s="7">
        <v>250000</v>
      </c>
    </row>
    <row r="18" spans="1:8">
      <c t="s" r="A18" s="4">
        <v>346</v>
      </c>
    </row>
    <row r="19" spans="1:8">
      <c t="s" r="A19" s="3">
        <v>334</v>
      </c>
    </row>
    <row r="20" spans="1:8">
      <c t="s" r="A20" s="4">
        <v>347</v>
      </c>
      <c t="n" r="E20" s="7">
        <v>175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6"/>
    <col customWidth="1" max="5" min="5" width="14"/>
  </cols>
  <sheetData>
    <row r="1" spans="1:5">
      <c t="s" r="A1" s="1">
        <v>348</v>
      </c>
      <c t="s" r="B1" s="2">
        <v>85</v>
      </c>
      <c t="s" r="C1" s="2">
        <v>1</v>
      </c>
      <c t="s" r="D1" s="2">
        <v>111</v>
      </c>
    </row>
    <row r="2" spans="1:5">
      <c t="s" r="B2" s="2">
        <v>2</v>
      </c>
      <c t="s" r="C2" s="2">
        <v>2</v>
      </c>
      <c t="s" r="D2" s="2">
        <v>25</v>
      </c>
      <c t="s" r="E2" s="2">
        <v>307</v>
      </c>
    </row>
    <row r="3" spans="1:5">
      <c t="s" r="A3" s="3">
        <v>349</v>
      </c>
    </row>
    <row r="4" spans="1:5">
      <c t="s" r="A4" s="4">
        <v>350</v>
      </c>
      <c t="n" r="B4" s="7">
        <v>6242874</v>
      </c>
      <c t="n" r="C4" s="7">
        <v>6242874</v>
      </c>
    </row>
    <row r="5" spans="1:5">
      <c t="s" r="A5" s="4">
        <v>351</v>
      </c>
      <c t="n" r="B5" s="6">
        <v>47500000</v>
      </c>
      <c t="n" r="C5" s="6">
        <v>47500000</v>
      </c>
    </row>
    <row r="6" spans="1:5">
      <c t="s" r="A6" s="4">
        <v>352</v>
      </c>
      <c t="n" r="B6" s="7">
        <v>5914048</v>
      </c>
      <c t="n" r="C6" s="7">
        <v>16889343</v>
      </c>
    </row>
    <row r="7" spans="1:5">
      <c t="s" r="A7" s="4">
        <v>353</v>
      </c>
      <c t="s" r="C7" s="4">
        <v>354</v>
      </c>
    </row>
    <row r="8" spans="1:5">
      <c t="s" r="A8" s="4">
        <v>355</v>
      </c>
      <c t="s" r="C8" s="4">
        <v>356</v>
      </c>
    </row>
    <row r="9" spans="1:5">
      <c t="s" r="A9" s="4">
        <v>357</v>
      </c>
      <c t="s" r="C9" s="4">
        <v>358</v>
      </c>
    </row>
    <row r="10" spans="1:5">
      <c t="s" r="A10" s="4">
        <v>359</v>
      </c>
    </row>
    <row r="11" spans="1:5">
      <c t="s" r="A11" s="3">
        <v>349</v>
      </c>
    </row>
    <row r="12" spans="1:5">
      <c t="s" r="A12" s="4">
        <v>360</v>
      </c>
      <c t="n" r="C12" s="7">
        <v>887546</v>
      </c>
      <c t="n" r="D12" s="7">
        <v>3550184</v>
      </c>
    </row>
    <row r="13" spans="1:5">
      <c t="s" r="A13" s="4">
        <v>352</v>
      </c>
      <c t="n" r="C13" s="6">
        <v>5355328</v>
      </c>
      <c t="n" r="D13" s="7">
        <v>2692690</v>
      </c>
    </row>
    <row r="14" spans="1:5">
      <c t="s" r="A14" s="4">
        <v>361</v>
      </c>
    </row>
    <row r="15" spans="1:5">
      <c t="s" r="A15" s="3">
        <v>349</v>
      </c>
    </row>
    <row r="16" spans="1:5">
      <c t="s" r="A16" s="4">
        <v>362</v>
      </c>
      <c t="n" r="E16" s="7">
        <v>102500000</v>
      </c>
    </row>
    <row r="17" spans="1:5">
      <c t="s" r="A17" s="4">
        <v>363</v>
      </c>
      <c t="n" r="C17" s="6">
        <v>743609</v>
      </c>
    </row>
    <row r="18" spans="1:5">
      <c t="s" r="A18" s="4">
        <v>364</v>
      </c>
      <c t="n" r="C18" s="7">
        <v>405854</v>
      </c>
    </row>
    <row r="19" spans="1:5">
      <c t="s" r="A19" s="4">
        <v>365</v>
      </c>
    </row>
    <row r="20" spans="1:5">
      <c t="s" r="A20" s="3">
        <v>349</v>
      </c>
    </row>
    <row r="21" spans="1:5">
      <c t="s" r="A21" s="4">
        <v>351</v>
      </c>
      <c t="n" r="E21" s="6">
        <v>47500000</v>
      </c>
    </row>
    <row r="22" spans="1:5">
      <c t="s" r="A22" s="4">
        <v>366</v>
      </c>
    </row>
    <row r="23" spans="1:5">
      <c t="s" r="A23" s="3">
        <v>349</v>
      </c>
    </row>
    <row r="24" spans="1:5">
      <c t="s" r="A24" s="4">
        <v>351</v>
      </c>
      <c t="n" r="E24" s="6">
        <v>50000000</v>
      </c>
    </row>
    <row r="25" spans="1:5">
      <c t="s" r="A25" s="4">
        <v>367</v>
      </c>
    </row>
    <row r="26" spans="1:5">
      <c t="s" r="A26" s="3">
        <v>349</v>
      </c>
    </row>
    <row r="27" spans="1:5">
      <c t="s" r="A27" s="4">
        <v>350</v>
      </c>
      <c t="n" r="E27" s="6">
        <v>593750</v>
      </c>
    </row>
    <row r="28" spans="1:5">
      <c t="s" r="A28" s="4">
        <v>368</v>
      </c>
    </row>
    <row r="29" spans="1:5">
      <c t="s" r="A29" s="3">
        <v>349</v>
      </c>
    </row>
    <row r="30" spans="1:5">
      <c t="s" r="A30" s="4">
        <v>369</v>
      </c>
      <c t="n" r="E30" s="7">
        <v>2000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370</v>
      </c>
      <c t="s" r="B1" s="2">
        <v>371</v>
      </c>
      <c t="s" r="C1" s="2">
        <v>2</v>
      </c>
      <c t="s" r="D1" s="2">
        <v>2</v>
      </c>
      <c t="s" r="E1" s="2">
        <v>372</v>
      </c>
    </row>
    <row r="2" spans="1:5">
      <c t="s" r="A2" s="4">
        <v>373</v>
      </c>
    </row>
    <row r="3" spans="1:5">
      <c t="s" r="A3" s="3">
        <v>349</v>
      </c>
    </row>
    <row r="4" spans="1:5">
      <c t="s" r="A4" s="4">
        <v>374</v>
      </c>
      <c t="n" r="C4" s="7">
        <v>47500000</v>
      </c>
      <c t="n" r="D4" s="7">
        <v>47500000</v>
      </c>
    </row>
    <row r="5" spans="1:5">
      <c t="s" r="A5" s="4">
        <v>375</v>
      </c>
    </row>
    <row r="6" spans="1:5">
      <c t="s" r="A6" s="3">
        <v>349</v>
      </c>
    </row>
    <row r="7" spans="1:5">
      <c t="s" r="A7" s="4">
        <v>376</v>
      </c>
      <c t="s" r="D7" s="4">
        <v>377</v>
      </c>
    </row>
    <row r="8" spans="1:5">
      <c t="s" r="A8" s="4">
        <v>378</v>
      </c>
      <c t="s" r="D8" s="4">
        <v>314</v>
      </c>
    </row>
    <row r="9" spans="1:5">
      <c t="s" r="A9" s="4">
        <v>379</v>
      </c>
      <c t="s" r="B9" s="4">
        <v>380</v>
      </c>
      <c t="s" r="D9" s="4">
        <v>356</v>
      </c>
    </row>
    <row r="10" spans="1:5">
      <c t="s" r="A10" s="4">
        <v>381</v>
      </c>
    </row>
    <row r="11" spans="1:5">
      <c t="s" r="A11" s="3">
        <v>349</v>
      </c>
    </row>
    <row r="12" spans="1:5">
      <c t="s" r="A12" s="4">
        <v>374</v>
      </c>
      <c t="n" r="B12" s="7">
        <v>47500000</v>
      </c>
    </row>
    <row r="13" spans="1:5">
      <c t="s" r="A13" s="4">
        <v>382</v>
      </c>
    </row>
    <row r="14" spans="1:5">
      <c t="s" r="A14" s="3">
        <v>349</v>
      </c>
    </row>
    <row r="15" spans="1:5">
      <c t="s" r="A15" s="4">
        <v>383</v>
      </c>
      <c t="n" r="B15" s="6">
        <v>13800000</v>
      </c>
    </row>
    <row r="16" spans="1:5">
      <c t="s" r="A16" s="4">
        <v>384</v>
      </c>
    </row>
    <row r="17" spans="1:5">
      <c t="s" r="A17" s="3">
        <v>349</v>
      </c>
    </row>
    <row r="18" spans="1:5">
      <c t="s" r="A18" s="4">
        <v>374</v>
      </c>
      <c t="n" r="B18" s="7">
        <v>10000000</v>
      </c>
    </row>
    <row r="19" spans="1:5">
      <c t="s" r="A19" s="4">
        <v>385</v>
      </c>
    </row>
    <row r="20" spans="1:5">
      <c t="s" r="A20" s="3">
        <v>349</v>
      </c>
    </row>
    <row r="21" spans="1:5">
      <c t="s" r="A21" s="4">
        <v>386</v>
      </c>
      <c t="n" r="E21" s="7">
        <v>4072410</v>
      </c>
    </row>
    <row r="22" spans="1:5">
      <c t="s" r="A22" s="4">
        <v>387</v>
      </c>
      <c t="n" r="C22" s="7">
        <v>535729</v>
      </c>
      <c t="n" r="D22" s="7">
        <v>1607187</v>
      </c>
    </row>
    <row r="23" spans="1:5">
      <c t="s" r="A23" s="4">
        <v>388</v>
      </c>
    </row>
    <row r="24" spans="1:5">
      <c t="s" r="A24" s="3">
        <v>349</v>
      </c>
    </row>
    <row r="25" spans="1:5">
      <c t="s" r="A25" s="4">
        <v>386</v>
      </c>
      <c t="n" r="E25" s="6">
        <v>3339376</v>
      </c>
    </row>
    <row r="26" spans="1:5">
      <c t="s" r="A26" s="4">
        <v>389</v>
      </c>
    </row>
    <row r="27" spans="1:5">
      <c t="s" r="A27" s="3">
        <v>349</v>
      </c>
    </row>
    <row r="28" spans="1:5">
      <c t="s" r="A28" s="4">
        <v>386</v>
      </c>
      <c t="n" r="E28" s="7">
        <v>733034</v>
      </c>
    </row>
    <row r="29" spans="1:5">
      <c t="s" r="A29" s="4">
        <v>390</v>
      </c>
    </row>
    <row r="30" spans="1:5">
      <c t="s" r="A30" s="3">
        <v>349</v>
      </c>
    </row>
    <row r="31" spans="1:5">
      <c t="s" r="A31" s="4">
        <v>391</v>
      </c>
      <c t="n" r="D31" s="7">
        <v>15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T23"/>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36"/>
    <col customWidth="1" max="20" min="20" width="14"/>
  </cols>
  <sheetData>
    <row r="1" spans="1:20">
      <c t="s" r="A1" s="1">
        <v>392</v>
      </c>
      <c t="s" r="B1" s="2">
        <v>86</v>
      </c>
      <c t="s" r="C1" s="2">
        <v>393</v>
      </c>
      <c t="s" r="D1" s="2">
        <v>2</v>
      </c>
      <c t="s" r="E1" s="2">
        <v>394</v>
      </c>
      <c t="s" r="F1" s="2">
        <v>395</v>
      </c>
      <c t="s" r="G1" s="2">
        <v>396</v>
      </c>
      <c t="s" r="H1" s="2">
        <v>397</v>
      </c>
      <c t="s" r="I1" s="2">
        <v>398</v>
      </c>
      <c t="s" r="J1" s="2">
        <v>399</v>
      </c>
      <c t="s" r="K1" s="2">
        <v>400</v>
      </c>
      <c t="s" r="L1" s="2">
        <v>401</v>
      </c>
      <c t="s" r="M1" s="2">
        <v>25</v>
      </c>
      <c t="s" r="N1" s="2">
        <v>402</v>
      </c>
      <c t="s" r="O1" s="2">
        <v>403</v>
      </c>
      <c t="s" r="P1" s="2">
        <v>86</v>
      </c>
      <c t="s" r="Q1" s="2">
        <v>404</v>
      </c>
      <c t="s" r="R1" s="2">
        <v>393</v>
      </c>
      <c t="s" r="S1" s="2">
        <v>2</v>
      </c>
      <c t="s" r="T1" s="2">
        <v>86</v>
      </c>
    </row>
    <row r="2" spans="1:20">
      <c t="s" r="A2" s="3">
        <v>349</v>
      </c>
    </row>
    <row r="3" spans="1:20">
      <c t="s" r="A3" s="4">
        <v>405</v>
      </c>
      <c t="s" r="C3" s="4">
        <v>325</v>
      </c>
    </row>
    <row r="4" spans="1:20">
      <c t="s" r="A4" s="4">
        <v>406</v>
      </c>
      <c t="s" r="C4" s="4">
        <v>407</v>
      </c>
    </row>
    <row r="5" spans="1:20">
      <c t="s" r="A5" s="4">
        <v>408</v>
      </c>
      <c t="s" r="C5" s="4">
        <v>358</v>
      </c>
    </row>
    <row r="6" spans="1:20">
      <c t="s" r="A6" s="4">
        <v>409</v>
      </c>
      <c t="s" r="C6" s="4">
        <v>410</v>
      </c>
    </row>
    <row r="7" spans="1:20">
      <c t="s" r="A7" s="4">
        <v>411</v>
      </c>
      <c t="s" r="S7" s="4">
        <v>412</v>
      </c>
    </row>
    <row r="8" spans="1:20">
      <c t="s" r="A8" s="4">
        <v>413</v>
      </c>
      <c t="n" r="B8" s="7">
        <v>30000000</v>
      </c>
    </row>
    <row r="9" spans="1:20">
      <c t="s" r="A9" s="4">
        <v>130</v>
      </c>
      <c t="n" r="C9" s="7">
        <v>17000000</v>
      </c>
    </row>
    <row r="10" spans="1:20">
      <c t="s" r="A10" s="4">
        <v>414</v>
      </c>
      <c t="s" r="C10" s="4">
        <v>327</v>
      </c>
    </row>
    <row r="11" spans="1:20">
      <c t="s" r="A11" s="4">
        <v>415</v>
      </c>
      <c t="n" r="C11" s="7">
        <v>4000000</v>
      </c>
    </row>
    <row r="12" spans="1:20">
      <c t="s" r="A12" s="4">
        <v>416</v>
      </c>
      <c t="n" r="C12" s="7">
        <v>1000000</v>
      </c>
      <c t="n" r="R12" s="7">
        <v>1000000</v>
      </c>
    </row>
    <row r="13" spans="1:20">
      <c t="s" r="A13" s="4">
        <v>118</v>
      </c>
      <c t="n" r="S13" s="7">
        <v>17194747</v>
      </c>
      <c t="n" r="T13" s="7">
        <v>4917077</v>
      </c>
    </row>
    <row r="14" spans="1:20">
      <c t="s" r="A14" s="4">
        <v>390</v>
      </c>
    </row>
    <row r="15" spans="1:20">
      <c t="s" r="A15" s="3">
        <v>349</v>
      </c>
    </row>
    <row r="16" spans="1:20">
      <c t="s" r="A16" s="4">
        <v>417</v>
      </c>
      <c t="s" r="C16" s="4">
        <v>418</v>
      </c>
    </row>
    <row r="17" spans="1:20">
      <c t="s" r="A17" s="4">
        <v>419</v>
      </c>
    </row>
    <row r="18" spans="1:20">
      <c t="s" r="A18" s="3">
        <v>349</v>
      </c>
    </row>
    <row r="19" spans="1:20">
      <c t="s" r="A19" s="4">
        <v>417</v>
      </c>
      <c t="s" r="C19" s="4">
        <v>420</v>
      </c>
    </row>
    <row r="20" spans="1:20">
      <c t="s" r="A20" s="4">
        <v>421</v>
      </c>
    </row>
    <row r="21" spans="1:20">
      <c t="s" r="A21" s="3">
        <v>349</v>
      </c>
    </row>
    <row r="22" spans="1:20">
      <c t="s" r="A22" s="4">
        <v>118</v>
      </c>
      <c t="n" r="D22" s="7">
        <v>5914048</v>
      </c>
      <c t="n" r="E22" s="7">
        <v>5914048</v>
      </c>
      <c t="n" r="F22" s="7">
        <v>5914048</v>
      </c>
      <c t="n" r="G22" s="7">
        <v>5604715</v>
      </c>
      <c t="n" r="H22" s="7">
        <v>5604715</v>
      </c>
      <c t="n" r="I22" s="7">
        <v>5604715</v>
      </c>
      <c t="n" r="J22" s="7">
        <v>5370581</v>
      </c>
      <c t="n" r="K22" s="7">
        <v>5370581</v>
      </c>
      <c t="n" r="L22" s="7">
        <v>5370581</v>
      </c>
      <c t="n" r="M22" s="7">
        <v>5194760</v>
      </c>
      <c t="n" r="N22" s="7">
        <v>5194760</v>
      </c>
      <c t="n" r="O22" s="7">
        <v>5194760</v>
      </c>
      <c t="n" r="P22" s="7">
        <v>3917077</v>
      </c>
      <c t="n" r="Q22" s="7">
        <v>3917077</v>
      </c>
      <c t="n" r="R22" s="7">
        <v>3917077</v>
      </c>
      <c t="n" r="S22" s="7">
        <v>1000000</v>
      </c>
    </row>
    <row r="23" spans="1:20">
      <c t="s" r="A23" s="4">
        <v>422</v>
      </c>
      <c t="s" r="D23" s="4">
        <v>423</v>
      </c>
      <c t="s" r="S23" s="4">
        <v>42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63"/>
    <col customWidth="1" max="2" min="2" width="21"/>
    <col customWidth="1" max="3" min="3" width="25"/>
    <col customWidth="1" max="4" min="4" width="80"/>
    <col customWidth="1" max="5" min="5" width="21"/>
  </cols>
  <sheetData>
    <row r="1" spans="1:5">
      <c t="s" r="A1" s="1">
        <v>424</v>
      </c>
      <c t="s" r="B1" s="2">
        <v>425</v>
      </c>
      <c t="s" r="C1" s="2">
        <v>426</v>
      </c>
      <c t="s" r="D1" s="2">
        <v>309</v>
      </c>
      <c t="s" r="E1" s="2">
        <v>427</v>
      </c>
    </row>
    <row r="2" spans="1:5">
      <c t="s" r="A2" s="3">
        <v>349</v>
      </c>
    </row>
    <row r="3" spans="1:5">
      <c t="s" r="A3" s="4">
        <v>428</v>
      </c>
      <c t="s" r="D3" s="4">
        <v>429</v>
      </c>
    </row>
    <row r="4" spans="1:5">
      <c t="s" r="A4" s="4">
        <v>430</v>
      </c>
    </row>
    <row r="5" spans="1:5">
      <c t="s" r="A5" s="3">
        <v>349</v>
      </c>
    </row>
    <row r="6" spans="1:5">
      <c t="s" r="A6" s="4">
        <v>431</v>
      </c>
      <c t="n" r="B6" s="7">
        <v>142384848</v>
      </c>
    </row>
    <row r="7" spans="1:5">
      <c t="s" r="A7" s="4">
        <v>432</v>
      </c>
    </row>
    <row r="8" spans="1:5">
      <c t="s" r="A8" s="3">
        <v>349</v>
      </c>
    </row>
    <row r="9" spans="1:5">
      <c t="s" r="A9" s="4">
        <v>433</v>
      </c>
      <c t="s" r="B9" s="4">
        <v>260</v>
      </c>
    </row>
    <row r="10" spans="1:5">
      <c t="s" r="A10" s="4">
        <v>434</v>
      </c>
      <c t="n" r="B10" s="7">
        <v>80000000</v>
      </c>
    </row>
    <row r="11" spans="1:5">
      <c t="s" r="A11" s="4">
        <v>357</v>
      </c>
      <c t="s" r="B11" s="4">
        <v>325</v>
      </c>
    </row>
    <row r="12" spans="1:5">
      <c t="s" r="A12" s="4">
        <v>435</v>
      </c>
    </row>
    <row r="13" spans="1:5">
      <c t="s" r="A13" s="3">
        <v>349</v>
      </c>
    </row>
    <row r="14" spans="1:5">
      <c t="s" r="A14" s="4">
        <v>433</v>
      </c>
      <c t="s" r="B14" s="4">
        <v>436</v>
      </c>
    </row>
    <row r="15" spans="1:5">
      <c t="s" r="A15" s="4">
        <v>434</v>
      </c>
      <c t="n" r="B15" s="7">
        <v>57167819</v>
      </c>
    </row>
    <row r="16" spans="1:5">
      <c t="s" r="A16" s="4">
        <v>357</v>
      </c>
      <c t="s" r="B16" s="4">
        <v>437</v>
      </c>
    </row>
    <row r="17" spans="1:5">
      <c t="s" r="A17" s="4">
        <v>438</v>
      </c>
      <c t="s" r="B17" s="4">
        <v>439</v>
      </c>
    </row>
    <row r="18" spans="1:5">
      <c t="s" r="A18" s="4">
        <v>440</v>
      </c>
    </row>
    <row r="19" spans="1:5">
      <c t="s" r="A19" s="3">
        <v>349</v>
      </c>
    </row>
    <row r="20" spans="1:5">
      <c t="s" r="A20" s="4">
        <v>433</v>
      </c>
      <c t="s" r="B20" s="4">
        <v>437</v>
      </c>
    </row>
    <row r="21" spans="1:5">
      <c t="s" r="A21" s="4">
        <v>438</v>
      </c>
      <c t="s" r="B21" s="4">
        <v>441</v>
      </c>
    </row>
    <row r="22" spans="1:5">
      <c t="s" r="A22" s="4">
        <v>442</v>
      </c>
    </row>
    <row r="23" spans="1:5">
      <c t="s" r="A23" s="3">
        <v>349</v>
      </c>
    </row>
    <row r="24" spans="1:5">
      <c t="s" r="A24" s="4">
        <v>443</v>
      </c>
      <c t="n" r="E24" s="7">
        <v>3100000</v>
      </c>
    </row>
    <row r="25" spans="1:5">
      <c t="s" r="A25" s="4">
        <v>444</v>
      </c>
      <c t="s" r="E25" s="4">
        <v>445</v>
      </c>
    </row>
    <row r="26" spans="1:5">
      <c t="s" r="A26" s="4">
        <v>446</v>
      </c>
      <c t="s" r="E26" s="4">
        <v>437</v>
      </c>
    </row>
    <row r="27" spans="1:5">
      <c t="s" r="A27" s="4">
        <v>447</v>
      </c>
      <c t="n" r="E27" s="7">
        <v>105730</v>
      </c>
    </row>
    <row r="28" spans="1:5">
      <c t="s" r="A28" s="4">
        <v>448</v>
      </c>
      <c t="n" r="D28" s="7">
        <v>3100000</v>
      </c>
    </row>
    <row r="29" spans="1:5">
      <c t="s" r="A29" s="4">
        <v>449</v>
      </c>
      <c t="n" r="D29" s="6">
        <v>243522</v>
      </c>
    </row>
    <row r="30" spans="1:5">
      <c t="s" r="A30" s="4">
        <v>450</v>
      </c>
      <c t="n" r="D30" s="7">
        <v>2439422</v>
      </c>
    </row>
    <row r="31" spans="1:5">
      <c t="s" r="A31" s="4">
        <v>451</v>
      </c>
      <c t="n" r="C31" s="10">
        <v>2.94</v>
      </c>
    </row>
    <row r="32" spans="1:5">
      <c t="s" r="A32" s="4">
        <v>452</v>
      </c>
      <c t="s" r="C32" s="4">
        <v>45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54</v>
      </c>
      <c t="s" r="B1" s="2">
        <v>2</v>
      </c>
      <c t="s" r="C1" s="2">
        <v>25</v>
      </c>
    </row>
    <row r="2" spans="1:3">
      <c t="s" r="A2" s="3">
        <v>349</v>
      </c>
    </row>
    <row r="3" spans="1:3">
      <c t="s" r="A3" s="4">
        <v>455</v>
      </c>
      <c t="n" r="B3" s="7">
        <v>-2037009</v>
      </c>
      <c t="n" r="C3" s="7">
        <v>-3550184</v>
      </c>
    </row>
    <row r="4" spans="1:3">
      <c t="s" r="A4" s="4">
        <v>456</v>
      </c>
      <c t="n" r="B4" s="6">
        <v>141111077</v>
      </c>
      <c t="n" r="C4" s="6">
        <v>119646505</v>
      </c>
    </row>
    <row r="5" spans="1:3">
      <c t="s" r="A5" s="4">
        <v>457</v>
      </c>
    </row>
    <row r="6" spans="1:3">
      <c t="s" r="A6" s="3">
        <v>349</v>
      </c>
    </row>
    <row r="7" spans="1:3">
      <c t="s" r="A7" s="4">
        <v>458</v>
      </c>
      <c t="n" r="B7" s="6">
        <v>2439422</v>
      </c>
      <c t="n" r="C7" s="6">
        <v>2134018</v>
      </c>
    </row>
    <row r="8" spans="1:3">
      <c t="s" r="A8" s="4">
        <v>459</v>
      </c>
    </row>
    <row r="9" spans="1:3">
      <c t="s" r="A9" s="3">
        <v>349</v>
      </c>
    </row>
    <row r="10" spans="1:3">
      <c t="s" r="A10" s="4">
        <v>460</v>
      </c>
      <c t="n" r="B10" s="6">
        <v>139297776</v>
      </c>
      <c t="n" r="C10" s="6">
        <v>121493646</v>
      </c>
    </row>
    <row r="11" spans="1:3">
      <c t="s" r="A11" s="4">
        <v>461</v>
      </c>
    </row>
    <row r="12" spans="1:3">
      <c t="s" r="A12" s="3">
        <v>349</v>
      </c>
    </row>
    <row r="13" spans="1:3">
      <c t="s" r="A13" s="4">
        <v>460</v>
      </c>
      <c t="n" r="B13" s="6">
        <v>1946617</v>
      </c>
      <c t="n" r="C13" s="6">
        <v>1711940</v>
      </c>
    </row>
    <row r="14" spans="1:3">
      <c t="s" r="A14" s="4">
        <v>462</v>
      </c>
    </row>
    <row r="15" spans="1:3">
      <c t="s" r="A15" s="3">
        <v>349</v>
      </c>
    </row>
    <row r="16" spans="1:3">
      <c t="s" r="A16" s="4">
        <v>463</v>
      </c>
      <c t="n" r="B16" s="7">
        <v>-535729</v>
      </c>
      <c t="n" r="C16" s="7">
        <v>-214291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t="s" r="A1" s="1">
        <v>84</v>
      </c>
      <c t="s" r="B1" s="2">
        <v>85</v>
      </c>
      <c t="s" r="D1" s="2">
        <v>1</v>
      </c>
    </row>
    <row r="2" spans="1:5">
      <c t="s" r="B2" s="2">
        <v>2</v>
      </c>
      <c t="s" r="C2" s="2">
        <v>86</v>
      </c>
      <c t="s" r="D2" s="2">
        <v>2</v>
      </c>
      <c t="s" r="E2" s="2">
        <v>86</v>
      </c>
    </row>
    <row r="3" spans="1:5">
      <c t="s" r="A3" s="3">
        <v>87</v>
      </c>
    </row>
    <row r="4" spans="1:5">
      <c t="s" r="A4" s="4">
        <v>88</v>
      </c>
      <c t="n" r="B4" s="7">
        <v>1711185</v>
      </c>
      <c t="n" r="C4" s="7">
        <v>2228503</v>
      </c>
      <c t="n" r="D4" s="7">
        <v>6069756</v>
      </c>
      <c t="n" r="E4" s="7">
        <v>9104392</v>
      </c>
    </row>
    <row r="5" spans="1:5">
      <c t="s" r="A5" s="4">
        <v>89</v>
      </c>
      <c t="n" r="B5" s="6">
        <v>503720</v>
      </c>
      <c t="n" r="C5" s="6">
        <v>434008</v>
      </c>
      <c t="n" r="D5" s="6">
        <v>1493368</v>
      </c>
      <c t="n" r="E5" s="6">
        <v>1563783</v>
      </c>
    </row>
    <row r="6" spans="1:5">
      <c t="s" r="A6" s="4">
        <v>90</v>
      </c>
      <c t="n" r="B6" s="6">
        <v>23166</v>
      </c>
      <c t="n" r="C6" s="6">
        <v>45844</v>
      </c>
      <c t="n" r="D6" s="6">
        <v>66331</v>
      </c>
      <c t="n" r="E6" s="6">
        <v>129733</v>
      </c>
    </row>
    <row r="7" spans="1:5">
      <c t="s" r="A7" s="4">
        <v>91</v>
      </c>
      <c t="n" r="B7" s="6">
        <v>13033</v>
      </c>
      <c t="n" r="C7" s="6">
        <v>2766</v>
      </c>
      <c t="n" r="D7" s="6">
        <v>14028</v>
      </c>
      <c t="n" r="E7" s="6">
        <v>8680</v>
      </c>
    </row>
    <row r="8" spans="1:5">
      <c t="s" r="A8" s="4">
        <v>92</v>
      </c>
      <c t="n" r="B8" s="6">
        <v>2251104</v>
      </c>
      <c t="n" r="C8" s="6">
        <v>2711121</v>
      </c>
      <c t="n" r="D8" s="6">
        <v>7643483</v>
      </c>
      <c t="n" r="E8" s="6">
        <v>10806588</v>
      </c>
    </row>
    <row r="9" spans="1:5">
      <c t="s" r="A9" s="3">
        <v>93</v>
      </c>
    </row>
    <row r="10" spans="1:5">
      <c t="s" r="A10" s="4">
        <v>94</v>
      </c>
      <c t="n" r="B10" s="6">
        <v>1441826</v>
      </c>
      <c t="n" r="C10" s="6">
        <v>2381999</v>
      </c>
      <c t="n" r="D10" s="6">
        <v>6756404</v>
      </c>
      <c t="n" r="E10" s="6">
        <v>9559963</v>
      </c>
    </row>
    <row r="11" spans="1:5">
      <c t="s" r="A11" s="4">
        <v>95</v>
      </c>
      <c t="n" r="B11" s="6">
        <v>1762731</v>
      </c>
      <c t="n" r="C11" s="6">
        <v>979566</v>
      </c>
      <c t="n" r="D11" s="6">
        <v>12288835</v>
      </c>
      <c t="n" r="E11" s="6">
        <v>5371023</v>
      </c>
    </row>
    <row r="12" spans="1:5">
      <c t="s" r="A12" s="4">
        <v>96</v>
      </c>
      <c t="n" r="B12" s="6">
        <v>1678878</v>
      </c>
      <c t="n" r="C12" s="6">
        <v>755637</v>
      </c>
      <c t="n" r="D12" s="6">
        <v>3519141</v>
      </c>
      <c t="n" r="E12" s="6">
        <v>3781091</v>
      </c>
    </row>
    <row r="13" spans="1:5">
      <c t="s" r="A13" s="4">
        <v>97</v>
      </c>
      <c t="n" r="B13" s="6">
        <v>-3083</v>
      </c>
      <c t="n" r="D13" s="6">
        <v>-133083</v>
      </c>
    </row>
    <row r="14" spans="1:5">
      <c t="s" r="A14" s="4">
        <v>98</v>
      </c>
      <c t="n" r="B14" s="6">
        <v>4880352</v>
      </c>
      <c t="n" r="C14" s="6">
        <v>4117202</v>
      </c>
      <c t="n" r="D14" s="6">
        <v>22431297</v>
      </c>
      <c t="n" r="E14" s="6">
        <v>18712077</v>
      </c>
    </row>
    <row r="15" spans="1:5">
      <c t="s" r="A15" s="4">
        <v>99</v>
      </c>
      <c t="n" r="B15" s="6">
        <v>-2629248</v>
      </c>
      <c t="n" r="C15" s="6">
        <v>-1406081</v>
      </c>
      <c t="n" r="D15" s="6">
        <v>-14787814</v>
      </c>
      <c t="n" r="E15" s="6">
        <v>-7905489</v>
      </c>
    </row>
    <row r="16" spans="1:5">
      <c t="s" r="A16" s="3">
        <v>100</v>
      </c>
    </row>
    <row r="17" spans="1:5">
      <c t="s" r="A17" s="4">
        <v>101</v>
      </c>
      <c t="n" r="B17" s="6">
        <v>543</v>
      </c>
      <c t="n" r="C17" s="6">
        <v>556</v>
      </c>
      <c t="n" r="D17" s="6">
        <v>1650</v>
      </c>
      <c t="n" r="E17" s="6">
        <v>1637</v>
      </c>
    </row>
    <row r="18" spans="1:5">
      <c t="s" r="A18" s="4">
        <v>102</v>
      </c>
      <c t="n" r="B18" s="6">
        <v>-7449490</v>
      </c>
      <c t="n" r="C18" s="6">
        <v>-6117014</v>
      </c>
      <c t="n" r="D18" s="6">
        <v>-21471662</v>
      </c>
      <c t="n" r="E18" s="6">
        <v>-12280494</v>
      </c>
    </row>
    <row r="19" spans="1:5">
      <c t="s" r="A19" s="4">
        <v>103</v>
      </c>
      <c t="n" r="B19" s="6">
        <v>2100443</v>
      </c>
      <c t="n" r="C19" s="6">
        <v>2922063</v>
      </c>
      <c t="n" r="D19" s="6">
        <v>703371</v>
      </c>
      <c t="n" r="E19" s="6">
        <v>9770324</v>
      </c>
    </row>
    <row r="20" spans="1:5">
      <c t="s" r="A20" s="4">
        <v>104</v>
      </c>
      <c t="n" r="B20" s="6">
        <v>-5348504</v>
      </c>
      <c t="n" r="C20" s="6">
        <v>-3194395</v>
      </c>
      <c t="n" r="D20" s="6">
        <v>-20766641</v>
      </c>
      <c t="n" r="E20" s="6">
        <v>-2508533</v>
      </c>
    </row>
    <row r="21" spans="1:5">
      <c t="s" r="A21" s="4">
        <v>105</v>
      </c>
      <c t="n" r="B21" s="6">
        <v>-7977752</v>
      </c>
      <c t="n" r="C21" s="6">
        <v>-4600476</v>
      </c>
      <c t="n" r="D21" s="6">
        <v>-35554455</v>
      </c>
      <c t="n" r="E21" s="6">
        <v>-10414022</v>
      </c>
    </row>
    <row r="22" spans="1:5">
      <c t="s" r="A22" s="4">
        <v>106</v>
      </c>
      <c t="n" r="B22" s="6">
        <v>0</v>
      </c>
      <c t="n" r="C22" s="6">
        <v>0</v>
      </c>
      <c t="n" r="D22" s="6">
        <v>0</v>
      </c>
      <c t="n" r="E22" s="6">
        <v>0</v>
      </c>
    </row>
    <row r="23" spans="1:5">
      <c t="s" r="A23" s="4">
        <v>107</v>
      </c>
      <c t="n" r="B23" s="7">
        <v>-7977752</v>
      </c>
      <c t="n" r="C23" s="7">
        <v>-4600476</v>
      </c>
      <c t="n" r="D23" s="7">
        <v>-35554455</v>
      </c>
      <c t="n" r="E23" s="7">
        <v>-10414022</v>
      </c>
    </row>
    <row r="24" spans="1:5">
      <c t="s" r="A24" s="4">
        <v>108</v>
      </c>
      <c t="n" r="B24" s="9">
        <v>-0.5</v>
      </c>
      <c t="n" r="C24" s="9">
        <v>-0.3</v>
      </c>
      <c t="n" r="D24" s="9">
        <v>-2.27</v>
      </c>
      <c t="n" r="E24" s="9">
        <v>-0.6899999999999999</v>
      </c>
    </row>
    <row r="25" spans="1:5">
      <c t="s" r="A25" s="4">
        <v>109</v>
      </c>
      <c t="n" r="B25" s="6">
        <v>16109380</v>
      </c>
      <c t="n" r="C25" s="6">
        <v>15161727</v>
      </c>
      <c t="n" r="D25" s="6">
        <v>15634107</v>
      </c>
      <c t="n" r="E25" s="6">
        <v>150574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27"/>
    <col customWidth="1" max="5" min="5" width="21"/>
    <col customWidth="1" max="6" min="6" width="21"/>
  </cols>
  <sheetData>
    <row r="1" spans="1:6">
      <c t="s" r="A1" s="1">
        <v>464</v>
      </c>
      <c t="s" r="B1" s="2">
        <v>465</v>
      </c>
      <c t="s" r="C1" s="2">
        <v>466</v>
      </c>
      <c t="s" r="D1" s="2">
        <v>467</v>
      </c>
      <c t="s" r="E1" s="2">
        <v>309</v>
      </c>
      <c t="s" r="F1" s="2">
        <v>298</v>
      </c>
    </row>
    <row r="2" spans="1:6">
      <c t="s" r="A2" s="3">
        <v>468</v>
      </c>
    </row>
    <row r="3" spans="1:6">
      <c t="s" r="A3" s="4">
        <v>469</v>
      </c>
      <c t="n" r="C3" s="10">
        <v>4.11</v>
      </c>
    </row>
    <row r="4" spans="1:6">
      <c t="s" r="A4" s="4">
        <v>470</v>
      </c>
    </row>
    <row r="5" spans="1:6">
      <c t="s" r="A5" s="3">
        <v>468</v>
      </c>
    </row>
    <row r="6" spans="1:6">
      <c t="s" r="A6" s="4">
        <v>471</v>
      </c>
      <c t="s" r="D6" s="4">
        <v>472</v>
      </c>
    </row>
    <row r="7" spans="1:6">
      <c t="s" r="A7" s="4">
        <v>473</v>
      </c>
    </row>
    <row r="8" spans="1:6">
      <c t="s" r="A8" s="3">
        <v>468</v>
      </c>
    </row>
    <row r="9" spans="1:6">
      <c t="s" r="A9" s="4">
        <v>474</v>
      </c>
      <c t="n" r="D9" s="6">
        <v>13932171</v>
      </c>
    </row>
    <row r="10" spans="1:6">
      <c t="s" r="A10" s="4">
        <v>475</v>
      </c>
    </row>
    <row r="11" spans="1:6">
      <c t="s" r="A11" s="3">
        <v>468</v>
      </c>
    </row>
    <row r="12" spans="1:6">
      <c t="s" r="A12" s="4">
        <v>469</v>
      </c>
      <c t="n" r="D12" s="10">
        <v>4.38</v>
      </c>
    </row>
    <row r="13" spans="1:6">
      <c t="s" r="A13" s="4">
        <v>476</v>
      </c>
    </row>
    <row r="14" spans="1:6">
      <c t="s" r="A14" s="3">
        <v>468</v>
      </c>
    </row>
    <row r="15" spans="1:6">
      <c t="s" r="A15" s="4">
        <v>477</v>
      </c>
      <c t="n" r="D15" s="6">
        <v>444534</v>
      </c>
    </row>
    <row r="16" spans="1:6">
      <c t="s" r="A16" s="4">
        <v>478</v>
      </c>
    </row>
    <row r="17" spans="1:6">
      <c t="s" r="A17" s="3">
        <v>468</v>
      </c>
    </row>
    <row r="18" spans="1:6">
      <c t="s" r="A18" s="4">
        <v>469</v>
      </c>
      <c t="n" r="D18" s="10">
        <v>4.06</v>
      </c>
    </row>
    <row r="19" spans="1:6">
      <c t="s" r="A19" s="4">
        <v>479</v>
      </c>
    </row>
    <row r="20" spans="1:6">
      <c t="s" r="A20" s="3">
        <v>468</v>
      </c>
    </row>
    <row r="21" spans="1:6">
      <c t="s" r="A21" s="4">
        <v>477</v>
      </c>
      <c t="n" r="D21" s="6">
        <v>171940</v>
      </c>
    </row>
    <row r="22" spans="1:6">
      <c t="s" r="A22" s="4">
        <v>480</v>
      </c>
    </row>
    <row r="23" spans="1:6">
      <c t="s" r="A23" s="3">
        <v>468</v>
      </c>
    </row>
    <row r="24" spans="1:6">
      <c t="s" r="A24" s="4">
        <v>471</v>
      </c>
      <c t="s" r="C24" s="4">
        <v>472</v>
      </c>
    </row>
    <row r="25" spans="1:6">
      <c t="s" r="A25" s="4">
        <v>469</v>
      </c>
      <c t="n" r="C25" s="10">
        <v>3.92</v>
      </c>
    </row>
    <row r="26" spans="1:6">
      <c t="s" r="A26" s="4">
        <v>481</v>
      </c>
    </row>
    <row r="27" spans="1:6">
      <c t="s" r="A27" s="3">
        <v>468</v>
      </c>
    </row>
    <row r="28" spans="1:6">
      <c t="s" r="A28" s="4">
        <v>474</v>
      </c>
      <c t="n" r="C28" s="6">
        <v>10499038</v>
      </c>
    </row>
    <row r="29" spans="1:6">
      <c t="s" r="A29" s="4">
        <v>482</v>
      </c>
    </row>
    <row r="30" spans="1:6">
      <c t="s" r="A30" s="3">
        <v>468</v>
      </c>
    </row>
    <row r="31" spans="1:6">
      <c t="s" r="A31" s="4">
        <v>477</v>
      </c>
      <c t="n" r="C31" s="6">
        <v>326700</v>
      </c>
    </row>
    <row r="32" spans="1:6">
      <c t="s" r="A32" s="4">
        <v>483</v>
      </c>
    </row>
    <row r="33" spans="1:6">
      <c t="s" r="A33" s="3">
        <v>468</v>
      </c>
    </row>
    <row r="34" spans="1:6">
      <c t="s" r="A34" s="4">
        <v>477</v>
      </c>
      <c t="n" r="C34" s="6">
        <v>45854</v>
      </c>
    </row>
    <row r="35" spans="1:6">
      <c t="s" r="A35" s="4">
        <v>484</v>
      </c>
    </row>
    <row r="36" spans="1:6">
      <c t="s" r="A36" s="3">
        <v>468</v>
      </c>
    </row>
    <row r="37" spans="1:6">
      <c t="s" r="A37" s="4">
        <v>469</v>
      </c>
      <c t="n" r="C37" s="10">
        <v>3.92</v>
      </c>
    </row>
    <row r="38" spans="1:6">
      <c t="s" r="A38" s="4">
        <v>485</v>
      </c>
      <c t="n" r="C38" s="10">
        <v>3.27</v>
      </c>
    </row>
    <row r="39" spans="1:6">
      <c t="s" r="A39" s="4">
        <v>486</v>
      </c>
    </row>
    <row r="40" spans="1:6">
      <c t="s" r="A40" s="3">
        <v>468</v>
      </c>
    </row>
    <row r="41" spans="1:6">
      <c t="s" r="A41" s="4">
        <v>471</v>
      </c>
      <c t="s" r="B41" s="4">
        <v>327</v>
      </c>
    </row>
    <row r="42" spans="1:6">
      <c t="s" r="A42" s="4">
        <v>469</v>
      </c>
      <c t="n" r="B42" s="10">
        <v>1.12</v>
      </c>
    </row>
    <row r="43" spans="1:6">
      <c t="s" r="A43" s="4">
        <v>474</v>
      </c>
      <c t="n" r="B43" s="6">
        <v>7301209</v>
      </c>
    </row>
    <row r="44" spans="1:6">
      <c t="s" r="A44" s="4">
        <v>487</v>
      </c>
    </row>
    <row r="45" spans="1:6">
      <c t="s" r="A45" s="3">
        <v>468</v>
      </c>
    </row>
    <row r="46" spans="1:6">
      <c t="s" r="A46" s="4">
        <v>477</v>
      </c>
      <c t="n" r="B46" s="6">
        <v>266891</v>
      </c>
    </row>
    <row r="47" spans="1:6">
      <c t="s" r="A47" s="4">
        <v>488</v>
      </c>
    </row>
    <row r="48" spans="1:6">
      <c t="s" r="A48" s="3">
        <v>468</v>
      </c>
    </row>
    <row r="49" spans="1:6">
      <c t="s" r="A49" s="4">
        <v>477</v>
      </c>
      <c t="n" r="B49" s="6">
        <v>104084</v>
      </c>
    </row>
    <row r="50" spans="1:6">
      <c t="s" r="A50" s="4">
        <v>489</v>
      </c>
    </row>
    <row r="51" spans="1:6">
      <c t="s" r="A51" s="3">
        <v>468</v>
      </c>
    </row>
    <row r="52" spans="1:6">
      <c t="s" r="A52" s="4">
        <v>490</v>
      </c>
      <c t="n" r="E52" s="7">
        <v>1813863</v>
      </c>
      <c t="n" r="F52" s="7">
        <v>5841395</v>
      </c>
    </row>
    <row r="53" spans="1:6">
      <c t="s" r="A53" s="4">
        <v>491</v>
      </c>
    </row>
    <row r="54" spans="1:6">
      <c t="s" r="A54" s="3">
        <v>468</v>
      </c>
    </row>
    <row r="55" spans="1:6">
      <c t="s" r="A55" s="4">
        <v>490</v>
      </c>
      <c t="n" r="E55" s="7">
        <v>10292</v>
      </c>
      <c t="n" r="F55" s="7">
        <v>-172772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28"/>
    <col customWidth="1" max="3" min="3" width="23"/>
    <col customWidth="1" max="4" min="4" width="23"/>
  </cols>
  <sheetData>
    <row r="1" spans="1:4">
      <c t="s" r="A1" s="1">
        <v>492</v>
      </c>
      <c t="s" r="B1" s="2">
        <v>493</v>
      </c>
      <c t="s" r="C1" s="2">
        <v>494</v>
      </c>
      <c t="s" r="D1" s="2">
        <v>495</v>
      </c>
    </row>
    <row r="2" spans="1:4">
      <c t="s" r="A2" s="3">
        <v>496</v>
      </c>
    </row>
    <row r="3" spans="1:4">
      <c t="s" r="A3" s="4">
        <v>497</v>
      </c>
      <c t="n" r="D3" s="10">
        <v>-4.11</v>
      </c>
    </row>
    <row r="4" spans="1:4">
      <c t="s" r="A4" s="4">
        <v>486</v>
      </c>
    </row>
    <row r="5" spans="1:4">
      <c t="s" r="A5" s="3">
        <v>496</v>
      </c>
    </row>
    <row r="6" spans="1:4">
      <c t="s" r="A6" s="4">
        <v>498</v>
      </c>
      <c t="n" r="B6" s="6">
        <v>3302880</v>
      </c>
    </row>
    <row r="7" spans="1:4">
      <c t="s" r="A7" s="4">
        <v>497</v>
      </c>
      <c t="n" r="C7" s="10">
        <v>-1.12</v>
      </c>
    </row>
    <row r="8" spans="1:4">
      <c t="s" r="A8" s="4">
        <v>499</v>
      </c>
    </row>
    <row r="9" spans="1:4">
      <c t="s" r="A9" s="3">
        <v>496</v>
      </c>
    </row>
    <row r="10" spans="1:4">
      <c t="s" r="A10" s="4">
        <v>498</v>
      </c>
      <c t="n" r="B10" s="6">
        <v>574741</v>
      </c>
    </row>
    <row r="11" spans="1:4">
      <c t="s" r="A11" s="4">
        <v>497</v>
      </c>
      <c t="n" r="B11" s="10">
        <v>-1.12</v>
      </c>
    </row>
    <row r="12" spans="1:4">
      <c t="s" r="A12" s="4">
        <v>500</v>
      </c>
    </row>
    <row r="13" spans="1:4">
      <c t="s" r="A13" s="3">
        <v>496</v>
      </c>
    </row>
    <row r="14" spans="1:4">
      <c t="s" r="A14" s="4">
        <v>498</v>
      </c>
      <c t="n" r="B14" s="6">
        <v>1518648</v>
      </c>
    </row>
    <row r="15" spans="1:4">
      <c t="s" r="A15" s="4">
        <v>497</v>
      </c>
      <c t="n" r="B15" s="10">
        <v>-1.12</v>
      </c>
    </row>
    <row r="16" spans="1:4">
      <c t="s" r="A16" s="4">
        <v>501</v>
      </c>
    </row>
    <row r="17" spans="1:4">
      <c t="s" r="A17" s="3">
        <v>496</v>
      </c>
    </row>
    <row r="18" spans="1:4">
      <c t="s" r="A18" s="4">
        <v>498</v>
      </c>
      <c t="n" r="B18" s="6">
        <v>1209491</v>
      </c>
    </row>
    <row r="19" spans="1:4">
      <c t="s" r="A19" s="4">
        <v>497</v>
      </c>
      <c t="n" r="B19" s="10">
        <v>-1.12</v>
      </c>
    </row>
    <row r="20" spans="1:4">
      <c t="s" r="A20" s="4">
        <v>484</v>
      </c>
    </row>
    <row r="21" spans="1:4">
      <c t="s" r="A21" s="3">
        <v>496</v>
      </c>
    </row>
    <row r="22" spans="1:4">
      <c t="s" r="A22" s="4">
        <v>498</v>
      </c>
      <c t="n" r="B22" s="6">
        <v>7041833</v>
      </c>
    </row>
    <row r="23" spans="1:4">
      <c t="s" r="A23" s="4">
        <v>497</v>
      </c>
      <c t="n" r="D23" s="10">
        <v>-3.92</v>
      </c>
    </row>
    <row r="24" spans="1:4">
      <c t="s" r="A24" s="4">
        <v>502</v>
      </c>
    </row>
    <row r="25" spans="1:4">
      <c t="s" r="A25" s="3">
        <v>496</v>
      </c>
    </row>
    <row r="26" spans="1:4">
      <c t="s" r="A26" s="4">
        <v>498</v>
      </c>
      <c t="n" r="B26" s="6">
        <v>1251001</v>
      </c>
    </row>
    <row r="27" spans="1:4">
      <c t="s" r="A27" s="4">
        <v>503</v>
      </c>
      <c t="n" r="B27" s="10">
        <v>3.27</v>
      </c>
    </row>
    <row r="28" spans="1:4">
      <c t="s" r="A28" s="4">
        <v>504</v>
      </c>
    </row>
    <row r="29" spans="1:4">
      <c t="s" r="A29" s="3">
        <v>496</v>
      </c>
    </row>
    <row r="30" spans="1:4">
      <c t="s" r="A30" s="4">
        <v>498</v>
      </c>
      <c t="n" r="B30" s="6">
        <v>3248187</v>
      </c>
    </row>
    <row r="31" spans="1:4">
      <c t="s" r="A31" s="4">
        <v>503</v>
      </c>
      <c t="n" r="B31" s="10">
        <v>3.27</v>
      </c>
    </row>
    <row r="32" spans="1:4">
      <c t="s" r="A32" s="4">
        <v>505</v>
      </c>
    </row>
    <row r="33" spans="1:4">
      <c t="s" r="A33" s="3">
        <v>496</v>
      </c>
    </row>
    <row r="34" spans="1:4">
      <c t="s" r="A34" s="4">
        <v>498</v>
      </c>
      <c t="n" r="B34" s="6">
        <v>2542645</v>
      </c>
    </row>
    <row r="35" spans="1:4">
      <c t="s" r="A35" s="4">
        <v>503</v>
      </c>
      <c t="n" r="B35" s="10">
        <v>3.2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06</v>
      </c>
      <c t="s" r="B1" s="2">
        <v>2</v>
      </c>
      <c t="s" r="C1" s="2">
        <v>25</v>
      </c>
    </row>
    <row r="2" spans="1:3">
      <c t="s" r="A2" s="3">
        <v>496</v>
      </c>
    </row>
    <row r="3" spans="1:3">
      <c t="s" r="A3" s="4">
        <v>507</v>
      </c>
      <c t="n" r="B3" s="7">
        <v>1091835</v>
      </c>
      <c t="n" r="C3" s="7">
        <v>3417887</v>
      </c>
    </row>
    <row r="4" spans="1:3">
      <c t="s" r="A4" s="4">
        <v>508</v>
      </c>
      <c t="n" r="B4" s="6">
        <v>1104800</v>
      </c>
      <c t="n" r="C4" s="6">
        <v>2423508</v>
      </c>
    </row>
    <row r="5" spans="1:3">
      <c t="s" r="A5" s="4">
        <v>509</v>
      </c>
      <c t="n" r="B5" s="6">
        <v>2196635</v>
      </c>
      <c t="n" r="C5" s="6">
        <v>5841395</v>
      </c>
    </row>
    <row r="6" spans="1:3">
      <c t="s" r="A6" s="4">
        <v>510</v>
      </c>
      <c t="n" r="B6" s="6">
        <v>28234</v>
      </c>
      <c t="n" r="C6" s="6">
        <v>474696</v>
      </c>
    </row>
    <row r="7" spans="1:3">
      <c t="s" r="A7" s="4">
        <v>511</v>
      </c>
      <c t="n" r="B7" s="6">
        <v>344246</v>
      </c>
      <c t="n" r="C7" s="6">
        <v>1253024</v>
      </c>
    </row>
    <row r="8" spans="1:3">
      <c t="s" r="A8" s="4">
        <v>512</v>
      </c>
      <c t="n" r="B8" s="6">
        <v>372480</v>
      </c>
      <c t="n" r="C8" s="6">
        <v>1727720</v>
      </c>
    </row>
    <row r="9" spans="1:3">
      <c t="s" r="A9" s="4">
        <v>513</v>
      </c>
    </row>
    <row r="10" spans="1:3">
      <c t="s" r="A10" s="3">
        <v>496</v>
      </c>
    </row>
    <row r="11" spans="1:3">
      <c t="s" r="A11" s="4">
        <v>507</v>
      </c>
      <c t="n" r="B11" s="6">
        <v>1091835</v>
      </c>
      <c t="n" r="C11" s="6">
        <v>3417887</v>
      </c>
    </row>
    <row r="12" spans="1:3">
      <c t="s" r="A12" s="4">
        <v>508</v>
      </c>
      <c t="n" r="B12" s="6">
        <v>1104800</v>
      </c>
      <c t="n" r="C12" s="6">
        <v>2423508</v>
      </c>
    </row>
    <row r="13" spans="1:3">
      <c t="s" r="A13" s="4">
        <v>509</v>
      </c>
      <c t="n" r="B13" s="6">
        <v>2196635</v>
      </c>
      <c t="n" r="C13" s="6">
        <v>5841395</v>
      </c>
    </row>
    <row r="14" spans="1:3">
      <c t="s" r="A14" s="4">
        <v>510</v>
      </c>
      <c t="n" r="B14" s="6">
        <v>28234</v>
      </c>
      <c t="n" r="C14" s="6">
        <v>474696</v>
      </c>
    </row>
    <row r="15" spans="1:3">
      <c t="s" r="A15" s="4">
        <v>511</v>
      </c>
      <c t="n" r="B15" s="6">
        <v>344246</v>
      </c>
      <c t="n" r="C15" s="6">
        <v>1253024</v>
      </c>
    </row>
    <row r="16" spans="1:3">
      <c t="s" r="A16" s="4">
        <v>512</v>
      </c>
      <c t="n" r="B16" s="7">
        <v>372480</v>
      </c>
      <c t="n" r="C16" s="7">
        <v>172772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14</v>
      </c>
      <c t="s" r="B1" s="2">
        <v>85</v>
      </c>
      <c t="s" r="D1" s="2">
        <v>1</v>
      </c>
    </row>
    <row r="2" spans="1:5">
      <c t="s" r="B2" s="2">
        <v>2</v>
      </c>
      <c t="s" r="C2" s="2">
        <v>86</v>
      </c>
      <c t="s" r="D2" s="2">
        <v>2</v>
      </c>
      <c t="s" r="E2" s="2">
        <v>86</v>
      </c>
    </row>
    <row r="3" spans="1:5">
      <c t="s" r="A3" s="3">
        <v>496</v>
      </c>
    </row>
    <row r="4" spans="1:5">
      <c t="s" r="A4" s="4">
        <v>515</v>
      </c>
      <c t="n" r="B4" s="7">
        <v>2100443</v>
      </c>
      <c t="n" r="C4" s="7">
        <v>2922063</v>
      </c>
      <c t="n" r="D4" s="7">
        <v>703371</v>
      </c>
      <c t="n" r="E4" s="7">
        <v>9770324</v>
      </c>
    </row>
    <row r="5" spans="1:5">
      <c t="s" r="A5" s="4">
        <v>513</v>
      </c>
    </row>
    <row r="6" spans="1:5">
      <c t="s" r="A6" s="3">
        <v>496</v>
      </c>
    </row>
    <row r="7" spans="1:5">
      <c t="s" r="A7" s="4">
        <v>516</v>
      </c>
      <c t="n" r="B7" s="6">
        <v>463299</v>
      </c>
      <c t="n" r="C7" s="6">
        <v>2108934</v>
      </c>
      <c t="n" r="D7" s="6">
        <v>2992891</v>
      </c>
      <c t="n" r="E7" s="6">
        <v>14238371</v>
      </c>
    </row>
    <row r="8" spans="1:5">
      <c t="s" r="A8" s="4">
        <v>517</v>
      </c>
      <c t="n" r="B8" s="7">
        <v>1637144</v>
      </c>
      <c t="n" r="C8" s="7">
        <v>813129</v>
      </c>
      <c t="n" r="D8" s="7">
        <v>-2289520</v>
      </c>
      <c t="n" r="E8" s="7">
        <v>-446804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18</v>
      </c>
      <c t="s" r="B1" s="2">
        <v>2</v>
      </c>
      <c t="s" r="C1" s="2">
        <v>25</v>
      </c>
    </row>
    <row r="2" spans="1:3">
      <c t="s" r="A2" s="3">
        <v>519</v>
      </c>
    </row>
    <row r="3" spans="1:3">
      <c t="s" r="A3" s="4">
        <v>520</v>
      </c>
      <c t="n" r="B3" s="7">
        <v>2196635</v>
      </c>
      <c t="n" r="C3" s="7">
        <v>5841395</v>
      </c>
    </row>
    <row r="4" spans="1:3">
      <c t="s" r="A4" s="4">
        <v>521</v>
      </c>
      <c t="n" r="B4" s="6">
        <v>372480</v>
      </c>
      <c t="n" r="C4" s="6">
        <v>1727720</v>
      </c>
    </row>
    <row r="5" spans="1:3">
      <c t="s" r="A5" s="4">
        <v>513</v>
      </c>
    </row>
    <row r="6" spans="1:3">
      <c t="s" r="A6" s="3">
        <v>519</v>
      </c>
    </row>
    <row r="7" spans="1:3">
      <c t="s" r="A7" s="4">
        <v>520</v>
      </c>
      <c t="n" r="B7" s="6">
        <v>2196635</v>
      </c>
      <c t="n" r="C7" s="6">
        <v>5841395</v>
      </c>
    </row>
    <row r="8" spans="1:3">
      <c t="s" r="A8" s="4">
        <v>521</v>
      </c>
      <c t="n" r="B8" s="6">
        <v>372480</v>
      </c>
      <c t="n" r="C8" s="6">
        <v>1727720</v>
      </c>
    </row>
    <row r="9" spans="1:3">
      <c t="s" r="A9" s="4">
        <v>522</v>
      </c>
    </row>
    <row r="10" spans="1:3">
      <c t="s" r="A10" s="3">
        <v>519</v>
      </c>
    </row>
    <row r="11" spans="1:3">
      <c t="s" r="A11" s="4">
        <v>520</v>
      </c>
      <c t="n" r="B11" s="6">
        <v>2196635</v>
      </c>
      <c t="n" r="C11" s="6">
        <v>5841395</v>
      </c>
    </row>
    <row r="12" spans="1:3">
      <c t="s" r="A12" s="4">
        <v>521</v>
      </c>
      <c t="n" r="B12" s="7">
        <v>372480</v>
      </c>
      <c t="n" r="C12" s="7">
        <v>172772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t="s" r="A1" s="1">
        <v>523</v>
      </c>
      <c t="s" r="B1" s="2">
        <v>1</v>
      </c>
    </row>
    <row r="2" spans="1:3">
      <c t="s" r="B2" s="2">
        <v>2</v>
      </c>
      <c t="s" r="C2" s="2">
        <v>86</v>
      </c>
    </row>
    <row r="3" spans="1:3">
      <c t="s" r="A3" s="3">
        <v>172</v>
      </c>
    </row>
    <row r="4" spans="1:3">
      <c t="s" r="A4" s="4">
        <v>58</v>
      </c>
      <c t="n" r="B4" s="7">
        <v>28777</v>
      </c>
      <c t="n" r="C4" s="7">
        <v>3411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T54"/>
  <sheetViews>
    <sheetView workbookViewId="0">
      <selection activeCell="A1" sqref="A1"/>
    </sheetView>
  </sheetViews>
  <sheetFormatPr baseColWidth="10" defaultRowHeight="15"/>
  <cols>
    <col customWidth="1" max="1" min="1" width="74"/>
    <col customWidth="1" max="2" min="2" width="30"/>
    <col customWidth="1" max="3" min="3" width="30"/>
    <col customWidth="1" max="4" min="4" width="30"/>
    <col customWidth="1" max="5" min="5" width="48"/>
    <col customWidth="1" max="6" min="6" width="29"/>
    <col customWidth="1" max="7" min="7" width="30"/>
    <col customWidth="1" max="8" min="8" width="30"/>
    <col customWidth="1" max="9" min="9" width="30"/>
    <col customWidth="1" max="10" min="10" width="30"/>
    <col customWidth="1" max="11" min="11" width="30"/>
    <col customWidth="1" max="12" min="12" width="30"/>
    <col customWidth="1" max="13" min="13" width="30"/>
    <col customWidth="1" max="14" min="14" width="30"/>
    <col customWidth="1" max="15" min="15" width="30"/>
    <col customWidth="1" max="16" min="16" width="30"/>
    <col customWidth="1" max="17" min="17" width="31"/>
    <col customWidth="1" max="18" min="18" width="21"/>
    <col customWidth="1" max="19" min="19" width="37"/>
    <col customWidth="1" max="20" min="20" width="21"/>
  </cols>
  <sheetData>
    <row r="1" spans="1:20">
      <c t="s" r="A1" s="1">
        <v>524</v>
      </c>
      <c t="s" r="B1" s="2">
        <v>525</v>
      </c>
      <c t="s" r="Q1" s="2">
        <v>85</v>
      </c>
      <c t="s" r="S1" s="2">
        <v>1</v>
      </c>
    </row>
    <row r="2" spans="1:20">
      <c t="s" r="B2" s="2">
        <v>526</v>
      </c>
      <c t="s" r="C2" s="2">
        <v>527</v>
      </c>
      <c t="s" r="D2" s="2">
        <v>528</v>
      </c>
      <c t="s" r="E2" s="2">
        <v>529</v>
      </c>
      <c t="s" r="F2" s="2">
        <v>530</v>
      </c>
      <c t="s" r="G2" s="2">
        <v>531</v>
      </c>
      <c t="s" r="H2" s="2">
        <v>532</v>
      </c>
      <c t="s" r="I2" s="2">
        <v>533</v>
      </c>
      <c t="s" r="J2" s="2">
        <v>534</v>
      </c>
      <c t="s" r="K2" s="2">
        <v>535</v>
      </c>
      <c t="s" r="L2" s="2">
        <v>536</v>
      </c>
      <c t="s" r="M2" s="2">
        <v>537</v>
      </c>
      <c t="s" r="N2" s="2">
        <v>538</v>
      </c>
      <c t="s" r="O2" s="2">
        <v>539</v>
      </c>
      <c t="s" r="P2" s="2">
        <v>540</v>
      </c>
      <c t="s" r="Q2" s="2">
        <v>541</v>
      </c>
      <c t="s" r="R2" s="2">
        <v>542</v>
      </c>
      <c t="s" r="S2" s="2">
        <v>543</v>
      </c>
      <c t="s" r="T2" s="2">
        <v>542</v>
      </c>
    </row>
    <row r="3" spans="1:20">
      <c t="s" r="A3" s="3">
        <v>544</v>
      </c>
    </row>
    <row r="4" spans="1:20">
      <c t="s" r="A4" s="4">
        <v>545</v>
      </c>
      <c t="n" r="E4" s="9">
        <v>1.1</v>
      </c>
    </row>
    <row r="5" spans="1:20">
      <c t="s" r="A5" s="4">
        <v>546</v>
      </c>
      <c t="n" r="S5" s="6">
        <v>0</v>
      </c>
    </row>
    <row r="6" spans="1:20">
      <c t="s" r="A6" s="4">
        <v>546</v>
      </c>
      <c t="n" r="E6" s="6">
        <v>64300</v>
      </c>
    </row>
    <row r="7" spans="1:20">
      <c t="s" r="A7" s="4">
        <v>547</v>
      </c>
      <c t="n" r="E7" s="6">
        <v>7</v>
      </c>
    </row>
    <row r="8" spans="1:20">
      <c t="s" r="A8" s="4">
        <v>548</v>
      </c>
      <c t="n" r="E8" s="6">
        <v>5</v>
      </c>
    </row>
    <row r="9" spans="1:20">
      <c t="s" r="A9" s="4">
        <v>549</v>
      </c>
      <c t="s" r="E9" s="4">
        <v>550</v>
      </c>
    </row>
    <row r="10" spans="1:20">
      <c t="s" r="A10" s="4">
        <v>551</v>
      </c>
      <c t="n" r="S10" s="7">
        <v>289113</v>
      </c>
      <c t="n" r="T10" s="7">
        <v>817030</v>
      </c>
    </row>
    <row r="11" spans="1:20">
      <c t="s" r="A11" s="4">
        <v>269</v>
      </c>
    </row>
    <row r="12" spans="1:20">
      <c t="s" r="A12" s="3">
        <v>544</v>
      </c>
    </row>
    <row r="13" spans="1:20">
      <c t="s" r="A13" s="4">
        <v>549</v>
      </c>
      <c t="s" r="S13" s="4">
        <v>337</v>
      </c>
    </row>
    <row r="14" spans="1:20">
      <c t="s" r="A14" s="4">
        <v>551</v>
      </c>
      <c t="n" r="Q14" s="7">
        <v>91124</v>
      </c>
      <c t="n" r="R14" s="7">
        <v>125027</v>
      </c>
      <c t="n" r="S14" s="7">
        <v>289113</v>
      </c>
      <c t="n" r="T14" s="7">
        <v>817030</v>
      </c>
    </row>
    <row r="15" spans="1:20">
      <c t="s" r="A15" s="4">
        <v>552</v>
      </c>
    </row>
    <row r="16" spans="1:20">
      <c t="s" r="A16" s="3">
        <v>544</v>
      </c>
    </row>
    <row r="17" spans="1:20">
      <c t="s" r="A17" s="4">
        <v>546</v>
      </c>
      <c t="n" r="E17" s="6">
        <v>64300</v>
      </c>
    </row>
    <row r="18" spans="1:20">
      <c t="s" r="A18" s="4">
        <v>553</v>
      </c>
      <c t="s" r="E18" s="4">
        <v>550</v>
      </c>
    </row>
    <row r="19" spans="1:20">
      <c t="s" r="A19" s="4">
        <v>554</v>
      </c>
    </row>
    <row r="20" spans="1:20">
      <c t="s" r="A20" s="3">
        <v>544</v>
      </c>
    </row>
    <row r="21" spans="1:20">
      <c t="s" r="A21" s="4">
        <v>545</v>
      </c>
      <c t="n" r="B21" s="9">
        <v>1.05</v>
      </c>
      <c t="n" r="C21" s="9">
        <v>1.11</v>
      </c>
      <c t="n" r="D21" s="9">
        <v>1.1</v>
      </c>
      <c t="n" r="E21" s="9">
        <v>0.75</v>
      </c>
      <c t="n" r="F21" s="7">
        <v>1</v>
      </c>
      <c t="n" r="G21" s="7">
        <v>1</v>
      </c>
      <c t="n" r="H21" s="7">
        <v>1</v>
      </c>
      <c t="n" r="I21" s="9">
        <v>0.41</v>
      </c>
      <c t="n" r="J21" s="9">
        <v>0.45</v>
      </c>
      <c t="n" r="K21" s="9">
        <v>0.6</v>
      </c>
      <c t="n" r="L21" s="9">
        <v>0.7</v>
      </c>
      <c t="n" r="M21" s="9">
        <v>0.8</v>
      </c>
      <c t="n" r="N21" s="9">
        <v>1.8</v>
      </c>
      <c t="n" r="Q21" s="9">
        <v>1.05</v>
      </c>
      <c t="n" r="S21" s="9">
        <v>1.05</v>
      </c>
    </row>
    <row r="22" spans="1:20">
      <c t="s" r="A22" s="4">
        <v>555</v>
      </c>
    </row>
    <row r="23" spans="1:20">
      <c t="s" r="A23" s="3">
        <v>544</v>
      </c>
    </row>
    <row r="24" spans="1:20">
      <c t="s" r="A24" s="4">
        <v>546</v>
      </c>
      <c t="n" r="B24" s="6">
        <v>400000</v>
      </c>
      <c t="n" r="C24" s="6">
        <v>50000</v>
      </c>
      <c t="n" r="D24" s="6">
        <v>50000</v>
      </c>
      <c t="n" r="E24" s="6">
        <v>50000</v>
      </c>
      <c t="n" r="F24" s="6">
        <v>50000</v>
      </c>
      <c t="n" r="G24" s="6">
        <v>50000</v>
      </c>
      <c t="n" r="H24" s="6">
        <v>50000</v>
      </c>
      <c t="n" r="I24" s="6">
        <v>50000</v>
      </c>
      <c t="n" r="J24" s="6">
        <v>25000</v>
      </c>
      <c t="n" r="K24" s="6">
        <v>25000</v>
      </c>
      <c t="n" r="L24" s="6">
        <v>25000</v>
      </c>
      <c t="n" r="M24" s="6">
        <v>25000</v>
      </c>
      <c t="n" r="N24" s="6">
        <v>150000</v>
      </c>
    </row>
    <row r="25" spans="1:20">
      <c t="s" r="A25" s="4">
        <v>556</v>
      </c>
    </row>
    <row r="26" spans="1:20">
      <c t="s" r="A26" s="3">
        <v>544</v>
      </c>
    </row>
    <row r="27" spans="1:20">
      <c t="s" r="A27" s="4">
        <v>545</v>
      </c>
      <c t="n" r="P27" s="9">
        <v>1.5</v>
      </c>
    </row>
    <row r="28" spans="1:20">
      <c t="s" r="A28" s="4">
        <v>557</v>
      </c>
    </row>
    <row r="29" spans="1:20">
      <c t="s" r="A29" s="3">
        <v>544</v>
      </c>
    </row>
    <row r="30" spans="1:20">
      <c t="s" r="A30" s="4">
        <v>546</v>
      </c>
      <c t="n" r="P30" s="6">
        <v>109005</v>
      </c>
    </row>
    <row r="31" spans="1:20">
      <c t="s" r="A31" s="4">
        <v>558</v>
      </c>
    </row>
    <row r="32" spans="1:20">
      <c t="s" r="A32" s="3">
        <v>544</v>
      </c>
    </row>
    <row r="33" spans="1:20">
      <c t="s" r="A33" s="4">
        <v>545</v>
      </c>
      <c t="n" r="P33" s="9">
        <v>1.5</v>
      </c>
    </row>
    <row r="34" spans="1:20">
      <c t="s" r="A34" s="4">
        <v>559</v>
      </c>
    </row>
    <row r="35" spans="1:20">
      <c t="s" r="A35" s="3">
        <v>544</v>
      </c>
    </row>
    <row r="36" spans="1:20">
      <c t="s" r="A36" s="4">
        <v>546</v>
      </c>
      <c t="n" r="P36" s="6">
        <v>109005</v>
      </c>
    </row>
    <row r="37" spans="1:20">
      <c t="s" r="A37" s="4">
        <v>560</v>
      </c>
    </row>
    <row r="38" spans="1:20">
      <c t="s" r="A38" s="3">
        <v>544</v>
      </c>
    </row>
    <row r="39" spans="1:20">
      <c t="s" r="A39" s="4">
        <v>545</v>
      </c>
      <c t="n" r="O39" s="9">
        <v>2.1</v>
      </c>
    </row>
    <row r="40" spans="1:20">
      <c t="s" r="A40" s="4">
        <v>561</v>
      </c>
    </row>
    <row r="41" spans="1:20">
      <c t="s" r="A41" s="3">
        <v>544</v>
      </c>
    </row>
    <row r="42" spans="1:20">
      <c t="s" r="A42" s="4">
        <v>546</v>
      </c>
      <c t="n" r="O42" s="6">
        <v>100000</v>
      </c>
    </row>
    <row r="43" spans="1:20">
      <c t="s" r="A43" s="4">
        <v>562</v>
      </c>
    </row>
    <row r="44" spans="1:20">
      <c t="s" r="A44" s="3">
        <v>544</v>
      </c>
    </row>
    <row r="45" spans="1:20">
      <c t="s" r="A45" s="4">
        <v>545</v>
      </c>
      <c t="n" r="O45" s="9">
        <v>2.1</v>
      </c>
    </row>
    <row r="46" spans="1:20">
      <c t="s" r="A46" s="4">
        <v>563</v>
      </c>
    </row>
    <row r="47" spans="1:20">
      <c t="s" r="A47" s="3">
        <v>544</v>
      </c>
    </row>
    <row r="48" spans="1:20">
      <c t="s" r="A48" s="4">
        <v>546</v>
      </c>
      <c t="n" r="O48" s="6">
        <v>100000</v>
      </c>
    </row>
    <row r="49" spans="1:20">
      <c t="s" r="A49" s="4">
        <v>564</v>
      </c>
    </row>
    <row r="50" spans="1:20">
      <c t="s" r="A50" s="3">
        <v>544</v>
      </c>
    </row>
    <row r="51" spans="1:20">
      <c t="s" r="A51" s="4">
        <v>545</v>
      </c>
      <c t="n" r="B51" s="9">
        <v>1.2</v>
      </c>
      <c t="n" r="C51" s="9">
        <v>1.11</v>
      </c>
      <c t="n" r="D51" s="9">
        <v>1.11</v>
      </c>
      <c t="n" r="E51" s="9">
        <v>0.75</v>
      </c>
      <c t="n" r="F51" s="9">
        <v>1.12</v>
      </c>
      <c t="n" r="Q51" s="9">
        <v>1.2</v>
      </c>
      <c t="n" r="S51" s="9">
        <v>1.2</v>
      </c>
    </row>
    <row r="52" spans="1:20">
      <c t="s" r="A52" s="4">
        <v>565</v>
      </c>
    </row>
    <row r="53" spans="1:20">
      <c t="s" r="A53" s="3">
        <v>544</v>
      </c>
    </row>
    <row r="54" spans="1:20">
      <c t="s" r="A54" s="4">
        <v>546</v>
      </c>
      <c t="n" r="B54" s="6">
        <v>6957</v>
      </c>
      <c t="n" r="C54" s="6">
        <v>3604</v>
      </c>
      <c t="n" r="D54" s="6">
        <v>5333</v>
      </c>
      <c t="n" r="E54" s="6">
        <v>5334</v>
      </c>
      <c t="n" r="F54" s="6">
        <v>7143</v>
      </c>
    </row>
  </sheetData>
  <mergeCells count="4">
    <mergeCell ref="A1:A2"/>
    <mergeCell ref="B1:P1"/>
    <mergeCell ref="Q1:R1"/>
    <mergeCell ref="S1:T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24"/>
  </cols>
  <sheetData>
    <row r="1" spans="1:2">
      <c t="s" r="A1" s="1">
        <v>566</v>
      </c>
      <c t="s" r="B1" s="2">
        <v>1</v>
      </c>
    </row>
    <row r="2" spans="1:2">
      <c t="s" r="B2" s="2">
        <v>567</v>
      </c>
    </row>
    <row r="3" spans="1:2">
      <c t="s" r="A3" s="3">
        <v>175</v>
      </c>
    </row>
    <row r="4" spans="1:2">
      <c t="s" r="A4" s="4">
        <v>568</v>
      </c>
      <c t="s" r="B4" s="4">
        <v>472</v>
      </c>
    </row>
    <row r="5" spans="1:2">
      <c t="s" r="A5" s="4">
        <v>569</v>
      </c>
      <c t="s" r="B5" s="4">
        <v>570</v>
      </c>
    </row>
    <row r="6" spans="1:2">
      <c t="s" r="A6" s="4">
        <v>571</v>
      </c>
      <c t="s" r="B6" s="4">
        <v>550</v>
      </c>
    </row>
    <row r="7" spans="1:2">
      <c t="s" r="A7" s="4">
        <v>572</v>
      </c>
      <c t="s" r="B7" s="4">
        <v>573</v>
      </c>
    </row>
    <row r="8" spans="1:2">
      <c t="s" r="A8" s="4">
        <v>574</v>
      </c>
      <c t="n" r="B8" s="9">
        <v>0.3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4"/>
    <col customWidth="1" max="3" min="3" width="16"/>
  </cols>
  <sheetData>
    <row r="1" spans="1:3">
      <c t="s" r="A1" s="1">
        <v>575</v>
      </c>
      <c t="s" r="B1" s="2">
        <v>1</v>
      </c>
      <c t="s" r="C1" s="2">
        <v>111</v>
      </c>
    </row>
    <row r="2" spans="1:3">
      <c t="s" r="B2" s="2">
        <v>2</v>
      </c>
      <c t="s" r="C2" s="2">
        <v>25</v>
      </c>
    </row>
    <row r="3" spans="1:3">
      <c t="s" r="A3" s="3">
        <v>576</v>
      </c>
    </row>
    <row r="4" spans="1:3">
      <c t="s" r="A4" s="4">
        <v>577</v>
      </c>
      <c t="n" r="B4" s="6">
        <v>2137000</v>
      </c>
    </row>
    <row r="5" spans="1:3">
      <c t="s" r="A5" s="4">
        <v>578</v>
      </c>
      <c t="n" r="B5" s="6">
        <v>200000</v>
      </c>
    </row>
    <row r="6" spans="1:3">
      <c t="s" r="A6" s="4">
        <v>579</v>
      </c>
      <c t="n" r="B6" s="6">
        <v>0</v>
      </c>
    </row>
    <row r="7" spans="1:3">
      <c t="s" r="A7" s="4">
        <v>580</v>
      </c>
      <c t="n" r="B7" s="6">
        <v>-169000</v>
      </c>
    </row>
    <row r="8" spans="1:3">
      <c t="s" r="A8" s="4">
        <v>581</v>
      </c>
      <c t="n" r="B8" s="6">
        <v>-330000</v>
      </c>
    </row>
    <row r="9" spans="1:3">
      <c t="s" r="A9" s="4">
        <v>582</v>
      </c>
      <c t="n" r="B9" s="6">
        <v>1838000</v>
      </c>
      <c t="n" r="C9" s="6">
        <v>2137000</v>
      </c>
    </row>
    <row r="10" spans="1:3">
      <c t="s" r="A10" s="4">
        <v>583</v>
      </c>
      <c t="n" r="B10" s="6">
        <v>1589500</v>
      </c>
    </row>
    <row r="11" spans="1:3">
      <c t="s" r="A11" s="4">
        <v>584</v>
      </c>
      <c t="n" r="B11" s="6">
        <v>248500</v>
      </c>
    </row>
    <row r="12" spans="1:3">
      <c t="s" r="A12" s="4">
        <v>585</v>
      </c>
      <c t="n" r="B12" s="9">
        <v>2.53</v>
      </c>
    </row>
    <row r="13" spans="1:3">
      <c t="s" r="A13" s="4">
        <v>586</v>
      </c>
      <c t="n" r="B13" s="10">
        <v>0.6</v>
      </c>
    </row>
    <row r="14" spans="1:3">
      <c t="s" r="A14" s="4">
        <v>587</v>
      </c>
      <c t="n" r="B14" s="6">
        <v>0</v>
      </c>
    </row>
    <row r="15" spans="1:3">
      <c t="s" r="A15" s="4">
        <v>588</v>
      </c>
      <c t="n" r="B15" s="10">
        <v>2.77</v>
      </c>
    </row>
    <row r="16" spans="1:3">
      <c t="s" r="A16" s="4">
        <v>589</v>
      </c>
      <c t="n" r="B16" s="10">
        <v>2.68</v>
      </c>
    </row>
    <row r="17" spans="1:3">
      <c t="s" r="A17" s="4">
        <v>590</v>
      </c>
      <c t="n" r="B17" s="10">
        <v>2.27</v>
      </c>
      <c t="n" r="C17" s="9">
        <v>2.53</v>
      </c>
    </row>
    <row r="18" spans="1:3">
      <c t="s" r="A18" s="4">
        <v>591</v>
      </c>
      <c t="n" r="B18" s="9">
        <v>2.46</v>
      </c>
    </row>
    <row r="19" spans="1:3">
      <c t="s" r="A19" s="4">
        <v>592</v>
      </c>
      <c t="s" r="B19" s="4">
        <v>593</v>
      </c>
      <c t="s" r="C19" s="4">
        <v>594</v>
      </c>
    </row>
    <row r="20" spans="1:3">
      <c t="s" r="A20" s="4">
        <v>595</v>
      </c>
      <c t="n" r="B20" s="7">
        <v>4172260</v>
      </c>
      <c t="n" r="C20" s="7">
        <v>5406610</v>
      </c>
    </row>
    <row r="21" spans="1:3">
      <c t="s" r="A21" s="4">
        <v>596</v>
      </c>
      <c t="n" r="B21" s="7">
        <v>38148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t="s" r="A1" s="1">
        <v>597</v>
      </c>
      <c t="s" r="B1" s="2">
        <v>2</v>
      </c>
      <c t="s" r="C1" s="2">
        <v>86</v>
      </c>
    </row>
    <row r="2" spans="1:3">
      <c t="s" r="A2" s="4">
        <v>598</v>
      </c>
    </row>
    <row r="3" spans="1:3">
      <c t="s" r="A3" s="3">
        <v>599</v>
      </c>
    </row>
    <row r="4" spans="1:3">
      <c t="s" r="A4" s="4">
        <v>600</v>
      </c>
      <c t="n" r="B4" s="6">
        <v>1838000</v>
      </c>
      <c t="n" r="C4" s="6">
        <v>2360000</v>
      </c>
    </row>
    <row r="5" spans="1:3">
      <c t="s" r="A5" s="4">
        <v>601</v>
      </c>
    </row>
    <row r="6" spans="1:3">
      <c t="s" r="A6" s="3">
        <v>599</v>
      </c>
    </row>
    <row r="7" spans="1:3">
      <c t="s" r="A7" s="4">
        <v>600</v>
      </c>
      <c t="n" r="B7" s="6">
        <v>304667</v>
      </c>
      <c t="n" r="C7" s="6">
        <v>34000</v>
      </c>
    </row>
    <row r="8" spans="1:3">
      <c t="s" r="A8" s="4">
        <v>602</v>
      </c>
    </row>
    <row r="9" spans="1:3">
      <c t="s" r="A9" s="3">
        <v>599</v>
      </c>
    </row>
    <row r="10" spans="1:3">
      <c t="s" r="A10" s="4">
        <v>600</v>
      </c>
      <c t="n" r="B10" s="6">
        <v>300000</v>
      </c>
      <c t="n" r="C10" s="6">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6"/>
  </cols>
  <sheetData>
    <row r="1" spans="1:6">
      <c t="s" r="A1" s="1">
        <v>110</v>
      </c>
      <c t="s" r="B1" s="2">
        <v>85</v>
      </c>
      <c t="s" r="D1" s="2">
        <v>1</v>
      </c>
      <c t="s" r="F1" s="2">
        <v>111</v>
      </c>
    </row>
    <row r="2" spans="1:6">
      <c t="s" r="B2" s="2">
        <v>2</v>
      </c>
      <c t="s" r="C2" s="2">
        <v>86</v>
      </c>
      <c t="s" r="D2" s="2">
        <v>2</v>
      </c>
      <c t="s" r="E2" s="2">
        <v>86</v>
      </c>
      <c t="s" r="F2" s="2">
        <v>25</v>
      </c>
    </row>
    <row r="3" spans="1:6">
      <c t="s" r="A3" s="3">
        <v>112</v>
      </c>
    </row>
    <row r="4" spans="1:6">
      <c t="s" r="A4" s="4">
        <v>113</v>
      </c>
      <c t="n" r="B4" s="7">
        <v>-7977752</v>
      </c>
      <c t="n" r="C4" s="7">
        <v>-4600476</v>
      </c>
      <c t="n" r="D4" s="7">
        <v>-35554455</v>
      </c>
      <c t="n" r="E4" s="7">
        <v>-10414022</v>
      </c>
    </row>
    <row r="5" spans="1:6">
      <c t="s" r="A5" s="3">
        <v>114</v>
      </c>
    </row>
    <row r="6" spans="1:6">
      <c t="s" r="A6" s="4">
        <v>95</v>
      </c>
      <c t="n" r="D6" s="6">
        <v>12288835</v>
      </c>
      <c t="n" r="E6" s="6">
        <v>5371023</v>
      </c>
    </row>
    <row r="7" spans="1:6">
      <c t="s" r="A7" s="4">
        <v>115</v>
      </c>
      <c t="n" r="D7" s="6">
        <v>4269825</v>
      </c>
      <c t="n" r="E7" s="6">
        <v>2080632</v>
      </c>
    </row>
    <row r="8" spans="1:6">
      <c t="s" r="A8" s="4">
        <v>116</v>
      </c>
      <c t="n" r="D8" s="6">
        <v>289113</v>
      </c>
      <c t="n" r="E8" s="6">
        <v>817030</v>
      </c>
    </row>
    <row r="9" spans="1:6">
      <c t="s" r="A9" s="4">
        <v>117</v>
      </c>
      <c t="n" r="D9" s="6">
        <v>780019</v>
      </c>
      <c t="n" r="E9" s="6">
        <v>270000</v>
      </c>
    </row>
    <row r="10" spans="1:6">
      <c t="s" r="A10" s="4">
        <v>97</v>
      </c>
      <c t="n" r="B10" s="6">
        <v>-3083</v>
      </c>
      <c t="n" r="D10" s="6">
        <v>-133083</v>
      </c>
    </row>
    <row r="11" spans="1:6">
      <c t="s" r="A11" s="4">
        <v>118</v>
      </c>
      <c t="n" r="D11" s="6">
        <v>17194747</v>
      </c>
      <c t="n" r="E11" s="6">
        <v>4917077</v>
      </c>
    </row>
    <row r="12" spans="1:6">
      <c t="s" r="A12" s="4">
        <v>119</v>
      </c>
      <c t="n" r="D12" s="6">
        <v>-703371</v>
      </c>
      <c t="n" r="E12" s="6">
        <v>-9770324</v>
      </c>
    </row>
    <row r="13" spans="1:6">
      <c t="s" r="A13" s="4">
        <v>120</v>
      </c>
      <c t="n" r="D13" s="6">
        <v>2992891</v>
      </c>
      <c t="n" r="E13" s="6">
        <v>14238371</v>
      </c>
    </row>
    <row r="14" spans="1:6">
      <c t="s" r="A14" s="3">
        <v>121</v>
      </c>
    </row>
    <row r="15" spans="1:6">
      <c t="s" r="A15" s="4">
        <v>122</v>
      </c>
      <c t="n" r="D15" s="6">
        <v>213077</v>
      </c>
      <c t="n" r="E15" s="6">
        <v>-786581</v>
      </c>
    </row>
    <row r="16" spans="1:6">
      <c t="s" r="A16" s="4">
        <v>29</v>
      </c>
      <c t="n" r="D16" s="6">
        <v>-665409</v>
      </c>
      <c t="n" r="E16" s="6">
        <v>1662134</v>
      </c>
    </row>
    <row r="17" spans="1:6">
      <c t="s" r="A17" s="4">
        <v>123</v>
      </c>
      <c t="n" r="D17" s="6">
        <v>-258892</v>
      </c>
    </row>
    <row r="18" spans="1:6">
      <c t="s" r="A18" s="4">
        <v>124</v>
      </c>
      <c t="n" r="D18" s="6">
        <v>18500</v>
      </c>
    </row>
    <row r="19" spans="1:6">
      <c t="s" r="A19" s="4">
        <v>125</v>
      </c>
      <c t="n" r="D19" s="6">
        <v>-138524</v>
      </c>
      <c t="n" r="E19" s="6">
        <v>-64152</v>
      </c>
    </row>
    <row r="20" spans="1:6">
      <c t="s" r="A20" s="4">
        <v>44</v>
      </c>
      <c t="n" r="D20" s="6">
        <v>-1552</v>
      </c>
      <c t="n" r="E20" s="6">
        <v>-1528</v>
      </c>
    </row>
    <row r="21" spans="1:6">
      <c t="s" r="A21" s="4">
        <v>126</v>
      </c>
      <c t="n" r="D21" s="6">
        <v>-175862</v>
      </c>
      <c t="n" r="E21" s="6">
        <v>-2873250</v>
      </c>
    </row>
    <row r="22" spans="1:6">
      <c t="s" r="A22" s="4">
        <v>127</v>
      </c>
      <c t="n" r="D22" s="6">
        <v>-548086</v>
      </c>
      <c t="n" r="E22" s="6">
        <v>-6031736</v>
      </c>
    </row>
    <row r="23" spans="1:6">
      <c t="s" r="A23" s="4">
        <v>52</v>
      </c>
      <c t="n" r="D23" s="6">
        <v>-250000</v>
      </c>
      <c t="n" r="E23" s="6">
        <v>-1600000</v>
      </c>
    </row>
    <row r="24" spans="1:6">
      <c t="s" r="A24" s="4">
        <v>59</v>
      </c>
      <c t="n" r="D24" s="6">
        <v>-62510</v>
      </c>
    </row>
    <row r="25" spans="1:6">
      <c t="s" r="A25" s="4">
        <v>53</v>
      </c>
      <c t="n" r="D25" s="6">
        <v>142</v>
      </c>
      <c t="n" r="E25" s="6">
        <v>9492</v>
      </c>
    </row>
    <row r="26" spans="1:6">
      <c t="s" r="A26" s="4">
        <v>128</v>
      </c>
      <c t="n" r="D26" s="6">
        <v>-444595</v>
      </c>
      <c t="n" r="E26" s="6">
        <v>-2175834</v>
      </c>
    </row>
    <row r="27" spans="1:6">
      <c t="s" r="A27" s="3">
        <v>129</v>
      </c>
    </row>
    <row r="28" spans="1:6">
      <c t="s" r="A28" s="4">
        <v>130</v>
      </c>
      <c t="n" r="D28" s="6">
        <v>150000</v>
      </c>
    </row>
    <row r="29" spans="1:6">
      <c t="s" r="A29" s="4">
        <v>131</v>
      </c>
      <c t="n" r="D29" s="6">
        <v>223820</v>
      </c>
      <c t="n" r="E29" s="6">
        <v>-114515</v>
      </c>
    </row>
    <row r="30" spans="1:6">
      <c t="s" r="A30" s="4">
        <v>132</v>
      </c>
      <c t="n" r="D30" s="6">
        <v>-13303</v>
      </c>
      <c t="n" r="E30" s="6">
        <v>-5168</v>
      </c>
    </row>
    <row r="31" spans="1:6">
      <c t="s" r="A31" s="4">
        <v>133</v>
      </c>
      <c t="n" r="D31" s="6">
        <v>360517</v>
      </c>
      <c t="n" r="E31" s="6">
        <v>-119683</v>
      </c>
    </row>
    <row r="32" spans="1:6">
      <c t="s" r="A32" s="3">
        <v>134</v>
      </c>
    </row>
    <row r="33" spans="1:6">
      <c t="s" r="A33" s="4">
        <v>135</v>
      </c>
      <c t="n" r="E33" s="6">
        <v>-1436218</v>
      </c>
    </row>
    <row r="34" spans="1:6">
      <c t="s" r="A34" s="4">
        <v>136</v>
      </c>
      <c t="n" r="E34" s="6">
        <v>-796313</v>
      </c>
    </row>
    <row r="35" spans="1:6">
      <c t="s" r="A35" s="4">
        <v>137</v>
      </c>
      <c t="n" r="E35" s="6">
        <v>3050000</v>
      </c>
    </row>
    <row r="36" spans="1:6">
      <c t="s" r="A36" s="4">
        <v>138</v>
      </c>
      <c t="n" r="E36" s="6">
        <v>327016</v>
      </c>
    </row>
    <row r="37" spans="1:6">
      <c t="s" r="A37" s="4">
        <v>139</v>
      </c>
      <c t="n" r="E37" s="6">
        <v>1144485</v>
      </c>
    </row>
    <row r="38" spans="1:6">
      <c t="s" r="A38" s="4">
        <v>140</v>
      </c>
      <c t="n" r="D38" s="6">
        <v>-84078</v>
      </c>
      <c t="n" r="E38" s="6">
        <v>-1151032</v>
      </c>
    </row>
    <row r="39" spans="1:6">
      <c t="s" r="A39" s="4">
        <v>141</v>
      </c>
      <c t="n" r="D39" s="6">
        <v>473081</v>
      </c>
      <c t="n" r="E39" s="6">
        <v>1585530</v>
      </c>
      <c t="n" r="F39" s="7">
        <v>1585530</v>
      </c>
    </row>
    <row r="40" spans="1:6">
      <c t="s" r="A40" s="4">
        <v>142</v>
      </c>
      <c t="n" r="B40" s="7">
        <v>389003</v>
      </c>
      <c t="n" r="C40" s="7">
        <v>434498</v>
      </c>
      <c t="n" r="D40" s="6">
        <v>389003</v>
      </c>
      <c t="n" r="E40" s="6">
        <v>434498</v>
      </c>
      <c t="n" r="F40" s="7">
        <v>473081</v>
      </c>
    </row>
    <row r="41" spans="1:6">
      <c t="s" r="A41" s="3">
        <v>143</v>
      </c>
    </row>
    <row r="42" spans="1:6">
      <c t="s" r="A42" s="4">
        <v>144</v>
      </c>
      <c t="n" r="D42" s="6">
        <v>2091</v>
      </c>
      <c t="n" r="E42" s="6">
        <v>6282782</v>
      </c>
    </row>
    <row r="43" spans="1:6">
      <c t="s" r="A43" s="4">
        <v>145</v>
      </c>
      <c t="n" r="D43" s="6">
        <v>0</v>
      </c>
      <c t="n" r="E43" s="6">
        <v>0</v>
      </c>
    </row>
    <row r="44" spans="1:6">
      <c t="s" r="A44" s="3">
        <v>146</v>
      </c>
    </row>
    <row r="45" spans="1:6">
      <c t="s" r="A45" s="4">
        <v>147</v>
      </c>
      <c t="n" r="D45" s="6">
        <v>548086</v>
      </c>
      <c t="n" r="E45" s="6">
        <v>5777983</v>
      </c>
    </row>
    <row r="46" spans="1:6">
      <c t="s" r="A46" s="4">
        <v>148</v>
      </c>
      <c t="n" r="D46" s="7">
        <v>28777</v>
      </c>
      <c t="n" r="E46" s="7">
        <v>3411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603</v>
      </c>
      <c t="s" r="B1" s="2">
        <v>85</v>
      </c>
      <c t="s" r="D1" s="2">
        <v>1</v>
      </c>
    </row>
    <row r="2" spans="1:6">
      <c t="s" r="B2" s="2">
        <v>2</v>
      </c>
      <c t="s" r="C2" s="2">
        <v>86</v>
      </c>
      <c t="s" r="D2" s="2">
        <v>2</v>
      </c>
      <c t="s" r="E2" s="2">
        <v>86</v>
      </c>
      <c t="s" r="F2" s="2">
        <v>25</v>
      </c>
    </row>
    <row r="3" spans="1:6">
      <c t="s" r="A3" s="3">
        <v>604</v>
      </c>
    </row>
    <row r="4" spans="1:6">
      <c t="s" r="A4" s="4">
        <v>605</v>
      </c>
      <c t="n" r="B4" s="7">
        <v>2251104</v>
      </c>
      <c t="n" r="C4" s="7">
        <v>2711121</v>
      </c>
      <c t="n" r="D4" s="7">
        <v>7643483</v>
      </c>
      <c t="n" r="E4" s="7">
        <v>10806588</v>
      </c>
    </row>
    <row r="5" spans="1:6">
      <c t="s" r="A5" s="4">
        <v>606</v>
      </c>
      <c t="n" r="B5" s="6">
        <v>-2629248</v>
      </c>
      <c t="n" r="C5" s="6">
        <v>-1406081</v>
      </c>
      <c t="n" r="D5" s="6">
        <v>-14787814</v>
      </c>
      <c t="n" r="E5" s="6">
        <v>-7905489</v>
      </c>
    </row>
    <row r="6" spans="1:6">
      <c t="s" r="A6" s="4">
        <v>102</v>
      </c>
      <c t="n" r="B6" s="6">
        <v>7449490</v>
      </c>
      <c t="n" r="C6" s="6">
        <v>6117014</v>
      </c>
      <c t="n" r="D6" s="6">
        <v>21471662</v>
      </c>
      <c t="n" r="E6" s="6">
        <v>12280494</v>
      </c>
    </row>
    <row r="7" spans="1:6">
      <c t="s" r="A7" s="4">
        <v>95</v>
      </c>
      <c t="n" r="B7" s="6">
        <v>1762731</v>
      </c>
      <c t="n" r="C7" s="6">
        <v>979566</v>
      </c>
      <c t="n" r="D7" s="6">
        <v>12288835</v>
      </c>
      <c t="n" r="E7" s="6">
        <v>5371023</v>
      </c>
    </row>
    <row r="8" spans="1:6">
      <c t="s" r="A8" s="4">
        <v>607</v>
      </c>
      <c t="n" r="B8" s="6">
        <v>525878</v>
      </c>
      <c t="n" r="C8" s="6">
        <v>-79082</v>
      </c>
      <c t="n" r="D8" s="6">
        <v>-210517</v>
      </c>
      <c t="n" r="E8" s="6">
        <v>119683</v>
      </c>
    </row>
    <row r="9" spans="1:6">
      <c t="s" r="A9" s="4">
        <v>608</v>
      </c>
      <c t="n" r="B9" s="6">
        <v>77937716</v>
      </c>
      <c t="n" r="D9" s="6">
        <v>77937716</v>
      </c>
      <c t="n" r="F9" s="7">
        <v>93312907</v>
      </c>
    </row>
    <row r="10" spans="1:6">
      <c t="s" r="A10" s="4">
        <v>609</v>
      </c>
    </row>
    <row r="11" spans="1:6">
      <c t="s" r="A11" s="3">
        <v>604</v>
      </c>
    </row>
    <row r="12" spans="1:6">
      <c t="s" r="A12" s="4">
        <v>605</v>
      </c>
      <c t="n" r="B12" s="6">
        <v>2226936</v>
      </c>
      <c t="n" r="C12" s="6">
        <v>2662511</v>
      </c>
      <c t="n" r="D12" s="6">
        <v>7575156</v>
      </c>
      <c t="n" r="E12" s="6">
        <v>10668175</v>
      </c>
    </row>
    <row r="13" spans="1:6">
      <c t="s" r="A13" s="4">
        <v>606</v>
      </c>
      <c t="n" r="B13" s="6">
        <v>-977140</v>
      </c>
      <c t="n" r="C13" s="6">
        <v>-675929</v>
      </c>
      <c t="n" r="D13" s="6">
        <v>-11197480</v>
      </c>
      <c t="n" r="E13" s="6">
        <v>-4207934</v>
      </c>
    </row>
    <row r="14" spans="1:6">
      <c t="s" r="A14" s="4">
        <v>102</v>
      </c>
      <c t="n" r="B14" s="6">
        <v>7449447</v>
      </c>
      <c t="n" r="C14" s="6">
        <v>6114306</v>
      </c>
      <c t="n" r="D14" s="6">
        <v>21469571</v>
      </c>
      <c t="n" r="E14" s="6">
        <v>12276046</v>
      </c>
    </row>
    <row r="15" spans="1:6">
      <c t="s" r="A15" s="4">
        <v>95</v>
      </c>
      <c t="n" r="B15" s="6">
        <v>1754307</v>
      </c>
      <c t="n" r="C15" s="6">
        <v>961880</v>
      </c>
      <c t="n" r="D15" s="6">
        <v>12261293</v>
      </c>
      <c t="n" r="E15" s="6">
        <v>5313113</v>
      </c>
    </row>
    <row r="16" spans="1:6">
      <c t="s" r="A16" s="4">
        <v>607</v>
      </c>
      <c t="n" r="B16" s="6">
        <v>512575</v>
      </c>
      <c t="n" r="C16" s="6">
        <v>-79082</v>
      </c>
      <c t="n" r="D16" s="6">
        <v>-223820</v>
      </c>
      <c t="n" r="E16" s="6">
        <v>114515</v>
      </c>
    </row>
    <row r="17" spans="1:6">
      <c t="s" r="A17" s="4">
        <v>608</v>
      </c>
      <c t="n" r="B17" s="6">
        <v>77866823</v>
      </c>
      <c t="n" r="D17" s="6">
        <v>77866823</v>
      </c>
      <c t="n" r="F17" s="6">
        <v>93265585</v>
      </c>
    </row>
    <row r="18" spans="1:6">
      <c t="s" r="A18" s="4">
        <v>610</v>
      </c>
    </row>
    <row r="19" spans="1:6">
      <c t="s" r="A19" s="3">
        <v>604</v>
      </c>
    </row>
    <row r="20" spans="1:6">
      <c t="s" r="A20" s="4">
        <v>605</v>
      </c>
      <c t="n" r="B20" s="6">
        <v>24168</v>
      </c>
      <c t="n" r="C20" s="6">
        <v>45845</v>
      </c>
      <c t="n" r="D20" s="6">
        <v>68194</v>
      </c>
      <c t="n" r="E20" s="6">
        <v>129734</v>
      </c>
    </row>
    <row r="21" spans="1:6">
      <c t="s" r="A21" s="4">
        <v>606</v>
      </c>
      <c t="n" r="B21" s="6">
        <v>26769</v>
      </c>
      <c t="n" r="C21" s="6">
        <v>22719</v>
      </c>
      <c t="n" r="D21" s="6">
        <v>43674</v>
      </c>
      <c t="n" r="E21" s="6">
        <v>74856</v>
      </c>
    </row>
    <row r="22" spans="1:6">
      <c t="s" r="A22" s="4">
        <v>95</v>
      </c>
      <c t="n" r="B22" s="6">
        <v>167</v>
      </c>
      <c t="n" r="C22" s="6">
        <v>250</v>
      </c>
      <c t="n" r="D22" s="6">
        <v>667</v>
      </c>
      <c t="n" r="E22" s="6">
        <v>750</v>
      </c>
    </row>
    <row r="23" spans="1:6">
      <c t="s" r="A23" s="4">
        <v>608</v>
      </c>
      <c t="n" r="B23" s="6">
        <v>70893</v>
      </c>
      <c t="n" r="D23" s="6">
        <v>70893</v>
      </c>
      <c t="n" r="F23" s="7">
        <v>47322</v>
      </c>
    </row>
    <row r="24" spans="1:6">
      <c t="s" r="A24" s="4">
        <v>611</v>
      </c>
    </row>
    <row r="25" spans="1:6">
      <c t="s" r="A25" s="3">
        <v>604</v>
      </c>
    </row>
    <row r="26" spans="1:6">
      <c t="s" r="A26" s="4">
        <v>605</v>
      </c>
      <c t="n" r="C26" s="6">
        <v>2765</v>
      </c>
      <c t="n" r="D26" s="6">
        <v>133</v>
      </c>
      <c t="n" r="E26" s="6">
        <v>8679</v>
      </c>
    </row>
    <row r="27" spans="1:6">
      <c t="s" r="A27" s="4">
        <v>606</v>
      </c>
      <c t="n" r="B27" s="6">
        <v>-1678877</v>
      </c>
      <c t="n" r="C27" s="6">
        <v>-752871</v>
      </c>
      <c t="n" r="D27" s="6">
        <v>-3634008</v>
      </c>
      <c t="n" r="E27" s="6">
        <v>-3772411</v>
      </c>
    </row>
    <row r="28" spans="1:6">
      <c t="s" r="A28" s="4">
        <v>102</v>
      </c>
      <c t="n" r="B28" s="6">
        <v>43</v>
      </c>
      <c t="n" r="C28" s="6">
        <v>2708</v>
      </c>
      <c t="n" r="D28" s="6">
        <v>2091</v>
      </c>
      <c t="n" r="E28" s="6">
        <v>4448</v>
      </c>
    </row>
    <row r="29" spans="1:6">
      <c t="s" r="A29" s="4">
        <v>95</v>
      </c>
      <c t="n" r="B29" s="6">
        <v>8257</v>
      </c>
      <c t="n" r="C29" s="7">
        <v>17436</v>
      </c>
      <c t="n" r="D29" s="6">
        <v>26875</v>
      </c>
      <c t="n" r="E29" s="6">
        <v>57160</v>
      </c>
    </row>
    <row r="30" spans="1:6">
      <c t="s" r="A30" s="4">
        <v>607</v>
      </c>
      <c t="n" r="B30" s="7">
        <v>13303</v>
      </c>
      <c t="n" r="D30" s="7">
        <v>13303</v>
      </c>
      <c t="n" r="E30" s="7">
        <v>516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t="s" r="A1" s="1">
        <v>612</v>
      </c>
      <c t="s" r="B1" s="2">
        <v>1</v>
      </c>
    </row>
    <row r="2" spans="1:3">
      <c t="s" r="B2" s="2">
        <v>2</v>
      </c>
      <c t="s" r="C2" s="2">
        <v>86</v>
      </c>
    </row>
    <row r="3" spans="1:3">
      <c t="s" r="A3" s="4">
        <v>613</v>
      </c>
    </row>
    <row r="4" spans="1:3">
      <c t="s" r="A4" s="3">
        <v>614</v>
      </c>
    </row>
    <row r="5" spans="1:3">
      <c t="s" r="A5" s="4">
        <v>615</v>
      </c>
      <c t="n" r="C5" s="7">
        <v>29450</v>
      </c>
    </row>
    <row r="6" spans="1:3">
      <c t="s" r="A6" s="4">
        <v>616</v>
      </c>
    </row>
    <row r="7" spans="1:3">
      <c t="s" r="A7" s="3">
        <v>614</v>
      </c>
    </row>
    <row r="8" spans="1:3">
      <c t="s" r="A8" s="4">
        <v>615</v>
      </c>
      <c t="n" r="C8" s="6">
        <v>607270</v>
      </c>
    </row>
    <row r="9" spans="1:3">
      <c t="s" r="A9" s="4">
        <v>556</v>
      </c>
    </row>
    <row r="10" spans="1:3">
      <c t="s" r="A10" s="3">
        <v>614</v>
      </c>
    </row>
    <row r="11" spans="1:3">
      <c t="s" r="A11" s="4">
        <v>615</v>
      </c>
      <c t="n" r="B11" s="7">
        <v>46263</v>
      </c>
      <c t="n" r="C11" s="7">
        <v>8425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t="s" r="A1" s="1">
        <v>617</v>
      </c>
      <c t="s" r="B1" s="2">
        <v>618</v>
      </c>
    </row>
    <row r="2" spans="1:2">
      <c t="s" r="A2" s="4">
        <v>619</v>
      </c>
    </row>
    <row r="3" spans="1:2">
      <c t="s" r="A3" s="3">
        <v>620</v>
      </c>
    </row>
    <row r="4" spans="1:2">
      <c t="s" r="A4" s="4">
        <v>621</v>
      </c>
      <c t="n" r="B4" s="7">
        <v>3253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622</v>
      </c>
      <c t="s" r="B1" s="2">
        <v>623</v>
      </c>
      <c t="s" r="C1" s="2">
        <v>2</v>
      </c>
      <c t="s" r="D1" s="2">
        <v>25</v>
      </c>
    </row>
    <row r="2" spans="1:4">
      <c t="s" r="A2" s="3">
        <v>624</v>
      </c>
    </row>
    <row r="3" spans="1:4">
      <c t="s" r="A3" s="4">
        <v>79</v>
      </c>
      <c t="n" r="C3" s="8">
        <v>0.001</v>
      </c>
      <c t="n" r="D3" s="8">
        <v>0.001</v>
      </c>
    </row>
    <row r="4" spans="1:4">
      <c t="s" r="A4" s="4">
        <v>430</v>
      </c>
    </row>
    <row r="5" spans="1:4">
      <c t="s" r="A5" s="3">
        <v>624</v>
      </c>
    </row>
    <row r="6" spans="1:4">
      <c t="s" r="A6" s="4">
        <v>625</v>
      </c>
      <c t="s" r="B6" s="4">
        <v>325</v>
      </c>
    </row>
    <row r="7" spans="1:4">
      <c t="s" r="A7" s="4">
        <v>626</v>
      </c>
      <c t="s" r="B7" s="4">
        <v>324</v>
      </c>
    </row>
    <row r="8" spans="1:4">
      <c t="s" r="A8" s="4">
        <v>627</v>
      </c>
    </row>
    <row r="9" spans="1:4">
      <c t="s" r="A9" s="3">
        <v>624</v>
      </c>
    </row>
    <row r="10" spans="1:4">
      <c t="s" r="A10" s="4">
        <v>628</v>
      </c>
      <c t="n" r="B10" s="7">
        <v>15</v>
      </c>
    </row>
    <row r="11" spans="1:4">
      <c t="s" r="A11" s="4">
        <v>629</v>
      </c>
    </row>
    <row r="12" spans="1:4">
      <c t="s" r="A12" s="3">
        <v>624</v>
      </c>
    </row>
    <row r="13" spans="1:4">
      <c t="s" r="A13" s="4">
        <v>79</v>
      </c>
      <c t="n" r="B13" s="8">
        <v>0.001</v>
      </c>
    </row>
    <row r="14" spans="1:4">
      <c t="s" r="A14" s="4">
        <v>630</v>
      </c>
      <c t="n" r="B14" s="9">
        <v>3.58</v>
      </c>
    </row>
    <row r="15" spans="1:4">
      <c t="s" r="A15" s="4">
        <v>631</v>
      </c>
      <c t="n" r="B15" s="7">
        <v>4</v>
      </c>
    </row>
    <row r="16" spans="1:4">
      <c t="s" r="A16" s="4">
        <v>632</v>
      </c>
    </row>
    <row r="17" spans="1:4">
      <c t="s" r="A17" s="3">
        <v>624</v>
      </c>
    </row>
    <row r="18" spans="1:4">
      <c t="s" r="A18" s="4">
        <v>633</v>
      </c>
      <c t="s" r="B18" s="4">
        <v>47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9</v>
      </c>
      <c t="s" r="B1" s="2">
        <v>1</v>
      </c>
    </row>
    <row r="2" spans="1:2">
      <c t="s" r="B2" s="2">
        <v>2</v>
      </c>
    </row>
    <row r="3" spans="1:2">
      <c t="s" r="A3" s="3">
        <v>150</v>
      </c>
    </row>
    <row r="4" spans="1:2">
      <c t="s" r="A4" s="4">
        <v>149</v>
      </c>
      <c t="s" r="B4" s="4">
        <v>15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52</v>
      </c>
      <c t="s" r="B1" s="2">
        <v>1</v>
      </c>
    </row>
    <row r="2" spans="1:2">
      <c t="s" r="B2" s="2">
        <v>2</v>
      </c>
    </row>
    <row r="3" spans="1:2">
      <c t="s" r="A3" s="3">
        <v>153</v>
      </c>
    </row>
    <row r="4" spans="1:2">
      <c t="s" r="A4" s="4">
        <v>152</v>
      </c>
      <c t="s" r="B4" s="4">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5</v>
      </c>
      <c t="s" r="B1" s="2">
        <v>1</v>
      </c>
    </row>
    <row r="2" spans="1:2">
      <c t="s" r="B2" s="2">
        <v>2</v>
      </c>
    </row>
    <row r="3" spans="1:2">
      <c t="s" r="A3" s="3">
        <v>153</v>
      </c>
    </row>
    <row r="4" spans="1:2">
      <c t="s" r="A4" s="4">
        <v>155</v>
      </c>
      <c t="s" r="B4" s="4">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57</v>
      </c>
      <c t="s" r="B1" s="2">
        <v>1</v>
      </c>
    </row>
    <row r="2" spans="1:2">
      <c t="s" r="B2" s="2">
        <v>2</v>
      </c>
    </row>
    <row r="3" spans="1:2">
      <c t="s" r="A3" s="3">
        <v>153</v>
      </c>
    </row>
    <row r="4" spans="1:2">
      <c t="s" r="A4" s="4">
        <v>157</v>
      </c>
      <c t="s" r="B4" s="4">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Consolidated Balance </vt:lpstr>
      <vt:lpstr>Condensed Consolidated Balance3</vt:lpstr>
      <vt:lpstr>Condensed Consolidated Statemen</vt:lpstr>
      <vt:lpstr>Condensed Consolidated Stateme5</vt:lpstr>
      <vt:lpstr>Basis of Financial Statement Pr</vt:lpstr>
      <vt:lpstr>Going Concern</vt:lpstr>
      <vt:lpstr>Accounts Receivable Due From Dr</vt:lpstr>
      <vt:lpstr>Assets and Liabilities Held For</vt:lpstr>
      <vt:lpstr>Sale of Oil and Gas Properties</vt:lpstr>
      <vt:lpstr>Environmental Settlement and Re</vt:lpstr>
      <vt:lpstr>Notes Payable</vt:lpstr>
      <vt:lpstr>Derivative and Hedging Financia</vt:lpstr>
      <vt:lpstr>Fair Value Measurements</vt:lpstr>
      <vt:lpstr>Stockholders' Deficit</vt:lpstr>
      <vt:lpstr>Earnings Per Share</vt:lpstr>
      <vt:lpstr>Business Segments</vt:lpstr>
      <vt:lpstr>Related Party Transactions</vt:lpstr>
      <vt:lpstr>Commitments and Contingencies</vt:lpstr>
      <vt:lpstr>Subsequent Events</vt:lpstr>
      <vt:lpstr>Basis of Financial Statement 21</vt:lpstr>
      <vt:lpstr>Basis of Financial Statement 22</vt:lpstr>
      <vt:lpstr>Notes Payable (Tables)</vt:lpstr>
      <vt:lpstr>Derivative and Hedging Financ24</vt:lpstr>
      <vt:lpstr>Fair Value Measurements (Tables</vt:lpstr>
      <vt:lpstr>Stockholders' Deficit (Tables)</vt:lpstr>
      <vt:lpstr>Business Segments (Tables)</vt:lpstr>
      <vt:lpstr>Basis of Financial Statement 28</vt:lpstr>
      <vt:lpstr>Basis of Financial Statement 29</vt:lpstr>
      <vt:lpstr>Going Concern - Additional Info</vt:lpstr>
      <vt:lpstr>Accounts Receivable Due from 31</vt:lpstr>
      <vt:lpstr>Assets and Liabilities Held f32</vt:lpstr>
      <vt:lpstr>Sale of Oil and Gas Properties </vt:lpstr>
      <vt:lpstr>Environmental Settlement and 34</vt:lpstr>
      <vt:lpstr>Notes Payable (Morgan Stanley C</vt:lpstr>
      <vt:lpstr>Notes Payable (NPI Agreement) -</vt:lpstr>
      <vt:lpstr>Notes Payable (First Amendment </vt:lpstr>
      <vt:lpstr>Notes Payable (M3t) - Additiona</vt:lpstr>
      <vt:lpstr>Notes Payable - Summary of Comp</vt:lpstr>
      <vt:lpstr>Derivative and Hedging Financ40</vt:lpstr>
      <vt:lpstr>Derivative and Hedging Financ41</vt:lpstr>
      <vt:lpstr>Derivative and Hedging Financ42</vt:lpstr>
      <vt:lpstr>Derivative and Hedging Financ43</vt:lpstr>
      <vt:lpstr>Fair Value Measurements - Finan</vt:lpstr>
      <vt:lpstr>Fair Value Measurements - Addit</vt:lpstr>
      <vt:lpstr>Stockholders' Deficit - Additio</vt:lpstr>
      <vt:lpstr>Stockholders' Deficit - Assumpt</vt:lpstr>
      <vt:lpstr>Stockholders' Deficit - Summary</vt:lpstr>
      <vt:lpstr>Earnings Per Share - Additional</vt:lpstr>
      <vt:lpstr>Business Segments - Summary of </vt:lpstr>
      <vt:lpstr>Related Party Transactions - Ad</vt:lpstr>
      <vt:lpstr>Commitments and Contingencies -</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2:12:50Z</dcterms:created>
  <dcterms:modified xmlns:dcterms="http://purl.org/dc/terms/" xmlns:xsi="http://www.w3.org/2001/XMLSchema-instance" xsi:type="dcterms:W3CDTF">2016-11-10T12:12:50Z</dcterms:modified>
  <dc:title xmlns:dc="http://purl.org/dc/elements/1.1/">Untitled</dc:title>
  <dc:description xmlns:dc="http://purl.org/dc/elements/1.1/"/>
  <dc:subject xmlns:dc="http://purl.org/dc/elements/1.1/"/>
  <cp:keywords/>
  <cp:category/>
</cp:coreProperties>
</file>